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COMP" sheetId="4" r:id="rId4"/>
    <s:sheet name="CONSOLIDATED STATEMENT OF STOCK" sheetId="5" r:id="rId5"/>
    <s:sheet name="CONSOLIDATED STATEMENT OF CASH " sheetId="6" r:id="rId6"/>
    <s:sheet name="Note 1 - Organization and Princ" sheetId="7" r:id="rId7"/>
    <s:sheet name="Note 2 - Summary of Significant" sheetId="8" r:id="rId8"/>
    <s:sheet name="Note 3 - Operating Leases" sheetId="9" r:id="rId9"/>
    <s:sheet name="Note 4 - Inventory" sheetId="10" r:id="rId10"/>
    <s:sheet name="Note 5 - Plant, Property, and E" sheetId="11" r:id="rId11"/>
    <s:sheet name="Note 6 - Major Customer and Ven" sheetId="12" r:id="rId12"/>
    <s:sheet name="Note 7 - Intangible Assets, Net" sheetId="13" r:id="rId13"/>
    <s:sheet name="Note 8 - Taxes Payable" sheetId="14" r:id="rId14"/>
    <s:sheet name="Note 9 - Income Taxes" sheetId="15" r:id="rId15"/>
    <s:sheet name="Note 10 - Stockholders' Equity" sheetId="16" r:id="rId16"/>
    <s:sheet name="Note 11 - Future Minimum Lease " sheetId="17" r:id="rId17"/>
    <s:sheet name="Note 12 - Subsequent Events"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2 - Summary of Significa41" sheetId="41" r:id="rId41"/>
    <s:sheet name="Note 2 - Summary of Significa42" sheetId="42" r:id="rId42"/>
    <s:sheet name="Note 3 - Operating Leases_ Sche" sheetId="43" r:id="rId43"/>
    <s:sheet name="Note 4 - Inventory_ Schedule of" sheetId="44" r:id="rId44"/>
    <s:sheet name="Note 5 - Plant, Property, and45" sheetId="45" r:id="rId45"/>
    <s:sheet name="Note 7 - Intangible Assets, N46" sheetId="46" r:id="rId46"/>
    <s:sheet name="Note 8 - Taxes Payable_ Schedul" sheetId="47" r:id="rId47"/>
    <s:sheet name="Note 9 - Income Taxes_ Schedule" sheetId="48" r:id="rId48"/>
    <s:sheet name="Note 9 - Income Taxes_ Schedu49" sheetId="49" r:id="rId49"/>
    <s:sheet name="Note 11 - Future Minimum Leas50" sheetId="50" r:id="rId50"/>
    <s:sheet name="Note 1 - Organization and Pri51" sheetId="51" r:id="rId51"/>
    <s:sheet name="Note 2 - Summary of Significa52" sheetId="52" r:id="rId52"/>
    <s:sheet name="Note 2 - Summary of Significa53" sheetId="53" r:id="rId53"/>
    <s:sheet name="Note 2 - Summary of Significa54" sheetId="54" r:id="rId54"/>
    <s:sheet name="Note 2 - Summary of Significa55" sheetId="55" r:id="rId55"/>
    <s:sheet name="Note 2 - Summary of Significa56" sheetId="56" r:id="rId56"/>
    <s:sheet name="Note 2 - Summary of Significa57" sheetId="57" r:id="rId57"/>
    <s:sheet name="Note 2 - Summary of Significa58" sheetId="58" r:id="rId58"/>
    <s:sheet name="Note 2 - Summary of Significa59" sheetId="59" r:id="rId59"/>
    <s:sheet name="Note 3 - Operating Leases (Deta" sheetId="60" r:id="rId60"/>
    <s:sheet name="Note 3 - Operating Leases_ Sc61" sheetId="61" r:id="rId61"/>
    <s:sheet name="Note 4 - Inventory_ Schedule 62" sheetId="62" r:id="rId62"/>
    <s:sheet name="Note 5 - Plant, Property, and63" sheetId="63" r:id="rId63"/>
    <s:sheet name="Note 5 - Plant, Property, and64" sheetId="64" r:id="rId64"/>
    <s:sheet name="Note 6 - Major Customer and V65" sheetId="65" r:id="rId65"/>
    <s:sheet name="Note 7 - Intangible Assets, N66" sheetId="66" r:id="rId66"/>
    <s:sheet name="Note 7 - Intangible Assets, N67" sheetId="67" r:id="rId67"/>
    <s:sheet name="Note 8 - Taxes Payable_ Sched68" sheetId="68" r:id="rId68"/>
    <s:sheet name="Note 9 - Income Taxes (Details)" sheetId="69" r:id="rId69"/>
    <s:sheet name="Note 9 - Income Taxes_ Schedu70" sheetId="70" r:id="rId70"/>
    <s:sheet name="Note 9 - Income Taxes_ Schedu71" sheetId="71" r:id="rId71"/>
    <s:sheet name="Note 10 - Stockholders' Equity_" sheetId="72" r:id="rId72"/>
    <s:sheet name="Note 10 - Stockholders' Equit73" sheetId="73" r:id="rId73"/>
    <s:sheet name="Note 11 - Future Minimum Leas74" sheetId="74" r:id="rId74"/>
  </s:sheets>
  <s:definedNames/>
  <s:calcPr calcId="124519" calcMode="auto" fullCalcOnLoad="1"/>
</s:workbook>
</file>

<file path=xl/sharedStrings.xml><?xml version="1.0" encoding="utf-8"?>
<sst xmlns="http://schemas.openxmlformats.org/spreadsheetml/2006/main" uniqueCount="364">
  <si>
    <t>Document and Entity Information - USD ($)</t>
  </si>
  <si>
    <t>12 Months Ended</t>
  </si>
  <si>
    <t>Mar. 31, 2015</t>
  </si>
  <si>
    <t>Jul. 05, 2015</t>
  </si>
  <si>
    <t>Sep. 30, 2014</t>
  </si>
  <si>
    <t>Document and Entity Information:</t>
  </si>
  <si>
    <t>Entity Registrant Name</t>
  </si>
  <si>
    <t>China YCT International Group, Inc.</t>
  </si>
  <si>
    <t>Document Type</t>
  </si>
  <si>
    <t>10-K</t>
  </si>
  <si>
    <t>Document Period End Date</t>
  </si>
  <si>
    <t>Mar. 31,
		2015</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Mar. 31, 2014</t>
  </si>
  <si>
    <t>Current assets:</t>
  </si>
  <si>
    <t>Cash and cash equivalent</t>
  </si>
  <si>
    <t>Accounts receivable</t>
  </si>
  <si>
    <t>Prepaid leases - current portion</t>
  </si>
  <si>
    <t>Inventory</t>
  </si>
  <si>
    <t>Total current assets</t>
  </si>
  <si>
    <t>Prepaid leases</t>
  </si>
  <si>
    <t>Development cost of acer truncatum bunge planting</t>
  </si>
  <si>
    <t>Plant, property, and equipment, net</t>
  </si>
  <si>
    <t>Intangible assets, net</t>
  </si>
  <si>
    <t>Total assets</t>
  </si>
  <si>
    <t>Current liabilities:</t>
  </si>
  <si>
    <t>Accounts payable and other accrued expenses</t>
  </si>
  <si>
    <t>Taxes payable</t>
  </si>
  <si>
    <t>Total current liabilities</t>
  </si>
  <si>
    <t>Total liabilities</t>
  </si>
  <si>
    <t>Stockholders' Equity</t>
  </si>
  <si>
    <t>Preferred stock, par value $500.00 per share; 45 shares authorized and issued and outstanding at March 31, 2015 and 2014</t>
  </si>
  <si>
    <t>Common stock, par value $0.001 per share; 100,000,000 shares authorized; 29,700,690 and 29,663,023 shares issued and outstanding at March 31, 2015 and 2014, respectively</t>
  </si>
  <si>
    <t>Additional paid-in capital</t>
  </si>
  <si>
    <t>Statutory reserve</t>
  </si>
  <si>
    <t>Retained earnings</t>
  </si>
  <si>
    <t>Accumulated other comprehensive income</t>
  </si>
  <si>
    <t>Total stockholders' equity</t>
  </si>
  <si>
    <t>Total liabilities and stockholders' equity</t>
  </si>
  <si>
    <t>CONSOLIDATED BALANCE SHEETS PARENTHETICAL {verbose}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t>
  </si>
  <si>
    <t>CONSOLIDATED STATEMENTS OF COMPREHENSIVE INCOME</t>
  </si>
  <si>
    <t>Revenue</t>
  </si>
  <si>
    <t>Cost of Goods Sold</t>
  </si>
  <si>
    <t>Gross profit</t>
  </si>
  <si>
    <t>Operating Expenses</t>
  </si>
  <si>
    <t>Selling Expenses</t>
  </si>
  <si>
    <t>General &amp; Administrative Expense</t>
  </si>
  <si>
    <t>Research &amp; Development Expenses</t>
  </si>
  <si>
    <t>Total operating expenses</t>
  </si>
  <si>
    <t>Income from operation</t>
  </si>
  <si>
    <t>Interest income</t>
  </si>
  <si>
    <t>Income before income tax</t>
  </si>
  <si>
    <t>Income tax</t>
  </si>
  <si>
    <t>Net income</t>
  </si>
  <si>
    <t>Other comprehensive income</t>
  </si>
  <si>
    <t>Foreign currency translation adjustment</t>
  </si>
  <si>
    <t>Comprehensive income</t>
  </si>
  <si>
    <t>Earnings per common share</t>
  </si>
  <si>
    <t>Basic and Diluted</t>
  </si>
  <si>
    <t>Weighted average number of common shares outstanding: Basic and Diluted</t>
  </si>
  <si>
    <t>CONSOLIDATED STATEMENT OF STOCKHOLDER'S EQUITY - USD ($)</t>
  </si>
  <si>
    <t>Preferred Stock</t>
  </si>
  <si>
    <t>Common Stock</t>
  </si>
  <si>
    <t>Additional Paid in Capital</t>
  </si>
  <si>
    <t>Statutory Reserve</t>
  </si>
  <si>
    <t>Accumulated Other Comprehensive Income</t>
  </si>
  <si>
    <t>Retained Earnings</t>
  </si>
  <si>
    <t>Total</t>
  </si>
  <si>
    <t>Balance at Mar. 31, 2013</t>
  </si>
  <si>
    <t>Balance - Shares at Mar. 31, 2013</t>
  </si>
  <si>
    <t>Appropriated to Statutory Reserve</t>
  </si>
  <si>
    <t>Balance at Mar. 31, 2014</t>
  </si>
  <si>
    <t>Balance - Shares at Mar. 31, 2014</t>
  </si>
  <si>
    <t>Issuance of common shares for compensation and services</t>
  </si>
  <si>
    <t>Issuance of common shares for compensation and services - shares</t>
  </si>
  <si>
    <t>Balance at Mar. 31, 2015</t>
  </si>
  <si>
    <t>Balance - Shares at Mar. 31, 2015</t>
  </si>
  <si>
    <t>CONSOLIDATED STATEMENT OF CASH FLOWS - USD ($)</t>
  </si>
  <si>
    <t>Cash Flows From Operating Activities:</t>
  </si>
  <si>
    <t>Adjustments to reconcile net income to net cash provided by operating activities:</t>
  </si>
  <si>
    <t>Depreciation and amortization</t>
  </si>
  <si>
    <t>Issue of common shares for compensation and service</t>
  </si>
  <si>
    <t>Changes in operating assets and liabilities:</t>
  </si>
  <si>
    <t>Change in prepaid lease</t>
  </si>
  <si>
    <t>Change in inventory</t>
  </si>
  <si>
    <t>Change in accounts receivable</t>
  </si>
  <si>
    <t>Change in taxes payable</t>
  </si>
  <si>
    <t>Change in accounts payable and accrued expenses</t>
  </si>
  <si>
    <t>Net cash provided by operating activities</t>
  </si>
  <si>
    <t>Cash flows from investing activities:</t>
  </si>
  <si>
    <t>Addition to plant and equipment</t>
  </si>
  <si>
    <t>Net cash used in investing activities</t>
  </si>
  <si>
    <t>Effect of exchange rate changes on cash and cash equivalents</t>
  </si>
  <si>
    <t>Net decrease in cash and cash equivalents</t>
  </si>
  <si>
    <t>Cash and cash equivalents at beginning of year</t>
  </si>
  <si>
    <t>Cash and cash equivalents at ending of year</t>
  </si>
  <si>
    <t>Cash paid during the periods for:</t>
  </si>
  <si>
    <t>Interest</t>
  </si>
  <si>
    <t>Income taxes</t>
  </si>
  <si>
    <t>Note 1 - Organization and Principal Activities</t>
  </si>
  <si>
    <t>Notes</t>
  </si>
  <si>
    <t>NOTE 1 - ORGANIZATION AND PRINCIPAL ACTIVITIES China YCT International Group, Inc. (China YCT) was incorporated in the State of Florida, in the United States of America (the USA) in January 1989, and reincorporated in the State of Delaware on April 4, 2007. China YCT, through its 100% owned subsidiary Landway Nano Bio-Tech, Inc. (Landway Nano), incorporated in Delaware, owns 100% of Shandong Spring Pharmaceutical Co., Ltd. (Shandong Spring), incorporated in the Peoples Republic of China (PRC). China YCT International Group, Inc. and its subsidiaries are collectively referred to as the Company. Shandong Spring is engaged in the business of research, developing, manufacturing, and selling traditional Chinese medicine and other healthcare products in China.</t>
  </si>
  <si>
    <t>Note 2 - Summary of Significant Accounting Policies</t>
  </si>
  <si>
    <t>NOTE 2 - SUMMARY OF SIGNIFICANT ACCOUNTING POLICIES Basis of presentation The consolidated financial statements of the Company are prepared in accordance with accounting principles generally accepted in the United States of America (US GAAP). Principles of consolidation The consolidated financial statements include the financial statements of China YCT, Landway Nano and its wholly owned subsidiary, Shandong Spring. All inter-company transactions and balances are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and intangible assets. Cash and cash equivalents Cash and cash equivalents including cash on hand 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 Accounts receivable Accounts receivable are recognized and carried at the original invoice amounts less an allowance for any uncollectible amount.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Inventory Inventory is primarily composed of raw materials and packing materials for manufacturing, work in process, and finished goods. Inventories are valued at the lower of cost or market with cost determined on a weighted average basis. Management compares the cost of inventory with the market value and an allowance is made for writing down the inventory to its market value, if lower than cost. Property and equipment Property and equipment are stated at cost. The cost of an asset comprises its purchase price and any directly attributable costs of bringing the asset to its present working condition and locations for its intended use. Leasehold improvements are stated at cost and amortized over the shorter of the useful life of the assets or the length of the lease in accordance to ASC 840-10-35-6 Buildings 30-35 years Machinery and equipment 3-20 years Office equipment and automobiles 3-10 years Leasehold improvements 30 years Expenditures for maintenance and repairs are charged to expense as incurred. Additions, renewals and betterments are capitalized. Intangible Assets (i) Land Use Rights: All land in the PRC is owned by the government and cannot be sold to any individual or company. However, the government may grant a land use right for occupying, developing and using land. The Company records land use rights obtained as intangible assets at cost, which is amortized evenly over the grant period of 50 years. (ii) Patents: In March 2010, the Company purchased one patent from Shandong YCT Corp. The patent is the Companys exclusive right to use an aglycone type and purification method of biotransformation in the gingko product manufacturing process for a period of 20 years from the patent application date. The patent was recorded at cost when purchased, and is being amortized over its remaining legal life, 16.5 years, which is shorter than its remaining useful life, on a straight-line basis. In October 2011, two patents were transferred to the Company based on a purchase agreement signed with Jining Tianruitong Technology development Company, Limited on October 26, 2010; which are Treatment to ischemic encephalopathy and its preparation method (ZL200510045001.9) and Chinese herbal medicine compound to treat renal insufficiency and its preparation (ZL200710013301.8). The patents were recorded at cost when purchased, and are being amortized over its legal lives, 14 years and 15 years, respectively; on a straight-line basis. Both patents legal lives are considered shorter than their remaining useful lives, Development costs of acer truncatum bunge planting The Company has started development of the acer truncatum bunge planting bases and completed planting of 4,200Mu (1Mu is equal to approximately 666.67 square meters) as of the year ended March 31, 2015. The agricultural product (e.g., seeds, oil extract, etc.) derived from the planting is intended to be the supply for an integrated usage including edible oil, protein, medicine and health care, tannin extract, industrial chemicals, nectar source, nervonic acid, and specialty lumber, as well as for landscaping and conservation of soil and water. The Company accounts for the development costs of the planting in accordance to ASC 905. Pursuant to ASC 905-360-25-3, limited-life land development costs and direct and indirect development costs of orchards, groves, vineyards, and intermediate-life plants shall be capitalized during the development period. Pursuant to ASC 905-360-35-7, costs capitalized during the development period under paragraph 905-360-25-3 shall be depreciated over the estimated useful life of the land development or that of the tree, vine, or plant. The planting is currently in the development stage with production expected in the fourth quarter of 2017; therefore, no depreciation expenses were recognized as of March 31, 2015. Revenue recognition The Companys revenue recognition policies are in compliance with Staff Accounting Bulletin (SAB) 104, included in the Codification as ASC 605, Revenue Recognition 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Income taxes The Company accounts for income tax under the asset and liability method as stipulated by ASC 740  Income Taxes China YCT International, Inc. is a holding company of Shandong Spring Pharmaceutical Co., Ltd and does not have any operating activities. Therefore, the Company does not incur any US income tax liabilities. Value-added tax 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 Research and development Research and development costs are related primarily to the Companys development of its intellectual property. Research and development costs are expensed as incurred. The costs of material and equipment that are acquired or constructed for research and development activities and have alternative future uses are classified as plant and equipment and depreciated over their estimated useful lives. The research and development expense for the years ended March 31, 2015 and 2014 was $887,782 and $1,234,393, respectively. Advertising costs Advertising costs are expensed as incurred in accordance to the ASC 720-35 Advertising Costs. Pursuant to ASC 720-35-25-5, costs of communication advertising are not incurred until the item or service has been received and shall not be reported as expenses before the item or service has been received, except as discussed in paragraph 340-20-25-2. The Company incurred advertising costs of $679,026 and $321,669 for the years ended March 31, 2015 and 2014, respectively. Shipping and handling costs The Company accounts for mailing and handling fees in accordance with the FASB Emerging Issues Task Force EITF Issue No 00-10 Accounting for Shipping and Handling Fees and Costs Construction in progress Construction in progress represents direct costs of construction or acquisition and design fees incurred for the Companys new plant and equipment. Capitalization of these costs ceases and the construction in progress is transferred to plant and equipment when substantially all the activities necessary to prepare the assets for their intended use are completed. No depreciation is made until construction is completed and put into use. Stock Based Compensation The Company measures stock-based compensation under FASB ASC 718. The fair value of the stock issued is used to measure the transaction, as this is more reliable than the fair value of the services received. Fair value is measured as the value of the Companys common stock on the date that the commitment for performance by the counterparty has been reached or the counterpartys performance is complete. The fair value of the equity instrument is charged directly to compensation expense. Earnings per common share (EPS) Basic EPS excludes dilution and is computed by dividing net income (loss) attributable to common stockholders by the weighted average number of common shares outstanding for the period. Diluted shares reflect the potential dilution that could occur if securities or other contracts to issue common stock (convertible preferred stock, forward contracts, warrants to purchase common stock, contingently issuable shares, common stock options and warrants and their equivalents using the treasury stock method) were exercised or converted into common stock. There were nil shares common stock equivalents available for dilution purposes as of March 31, 2015 and 2014. Fair Value of Financial Instruments We hav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fair values because of the short-term maturing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e have no financial assets or liabilities measured at fair value on a recurring basis. Foreign currency translation The accounts of the Companys Chinese subsidiary are maintained in RMB and the accounts of the U.S. parent company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ranslation adjustments resulting from this process amounted to $114,919 and $841,999 for the years ended March 31, 2015 and 2014, respectively. The following exchange rates were adopted to translate the amounts from RMB into United States dollars (USD$) for the respective periods: March 31, 2015 March 31, 2014 Year End Exchange Rate (RMB/USD) 6.1422 6.1521 Average Period Exchange Rate (RMB/USD) 6.1476 6.1551 Recent accounting pronouncements The Companys management has evaluated all the recently issued accounting pronouncements through the filing date of these consolidated financial statements and does not believe that they will have a material effect on the Companys consolidated financial position and results of operations.</t>
  </si>
  <si>
    <t>Note 3 - Operating Leases</t>
  </si>
  <si>
    <t>NOTE 3  OPERATING LEASES On October 1, 2011, the Company entered into an agreement with Shandong YCT for the lease of one automobile. The lease term is from October 1, 2011 to September 30, 2021. The total lease payment of RMB131,468 (approximately USD21,370) was paid in full at lease signing and amortized over the life of the lease. On June 20, 2013, the Company entered into a Farmland Leasing Agreement with Shiqiao Village for the lease of 2,000Mu farmland for the development of the acer truncatum bunge planting bases. The lease term is from July 1, 2013 to June 30, 2043. The lease payment is RMB1, 000(approximately USD 163) per Mu annually and should be paid every five years in advance. The first lease payment was for the rents of the first five years in the amount of RMB10,000,000 (approximately USD1,625,461), which was paid on July 10, 2013. (See NOTE 11 - FUTURE MINIMUM LEASE PAYMENTS) On March 1, 2014, the Company entered into a Farmland Leasing Agreement with Zhongce No.4 Village for the lease of 200Mu farmland to the development of the acer truncatum bunge planting bases. The lease term is from March 1, 2014 to February 28, 2044. The lease payment is RMB1,000 per Mu annually and should be paid every five years in advance. The first lease payment was for the rents of the first five years in the amount of RMB1,000,000 (approximately USD 162,546), which was paid on March 10, 2014. (See NOTE 11 - FUTURE MINIMUM LEASE PAYMENTS) On January 7, 2015, the Company entered into a new Farmland Leasing Agreement with a company, Shandong Wanziyuan Tourism Development Co. (Shandong Wanziyuan), to lease 2,000Mu farmland for the development of the acer truncatum bunge planting bases. The lease term is from January 15, 2015 to December 31, 2029. The lease payment is RMB1, 000 (approximately USD 163) per Mu annually and should be paid every five years in advance. The first lease payment was for the rents of the first five years in the amount of RMB10,000,000 (approximately USD1,628,081), which was paid on January 8, 2015. (See NOTE 11 - FUTURE MINIMUM LEASE PAYMENTS) The Company accounts for the lease agreement as an operating lease in accordance to ASC 840-10-25-37, which requires, if land is the sole item of property leased and either the transfer-of-ownership criterion in paragraph 840-10-25-1(a) or the bargain-purchase-option criterion in paragraph 840-10-25-1(b) is met, the lessee shall account for the lease as a capital lease. Otherwise, the lessee shall account for the lease as an operating lease. Per ASC 840-2-25-1, rent shall be charged to expense by lessees over the lease term as it becomes payable. The components of prepaid lease were as follows: Prepaid leases As of March 31, 2015 Current portion Long-term Shiqiao Village and Shandong Wanziyuan  4000Mu $ 651,232 $ 1,953,698 Zhongce No. 4 Village  200Mu 32,562 94,971 Total prepaid land lease 683,794 2,048,669 Shandong YCT - Automobile 2,140 11,772 Total prepaid lease $ 685,934 $ 2,060,441 The prepaid lease is amortized over the life of the leases based on straight-line method. The lease expenses for the years ended March 31, 2015 and 2014 were $441,334 and $253,275, respectively.</t>
  </si>
  <si>
    <t>Note 4 - Inventory</t>
  </si>
  <si>
    <t xml:space="preserve">NOTE 4 - INVENTORY Inventory consists of finished goods, work-in-process, packaging materials, and raw materials. No allowance for inventory was made for the years ended March 31, 2015 and 2014. The components of inventories were as follows: March 31, 2015 March 31, 2014 Raw materials $ 68,349 $ 874,455 Packaging materials 181,847 21,208 Work-in-process 289,188 349,063 Finished goods 357,459 347,977 Total Inventories $ 896,843 $ 1,592,703 </t>
  </si>
  <si>
    <t>Note 5 - Plant, Property, and Equipment, Net</t>
  </si>
  <si>
    <t>NOTE 5  PLANT, PROPERTY, AND EQUIPMENT, NET The components of property and equipment were as follows: March 31, 2015 March 31, 2014 Machinery &amp; Equipment $ 1,495,311 $ 1,461,347 Office equipment &amp; automobiles 193,519 192,721 Building 12,586,247 12,554,094 Leasehold Improvements 1,302,465 1,300,369 Subtotal 15,577,542 15,508,531 Less: Accumulated Depreciation &amp; Amortization (2,713,381) (2,123,536) Total plant, property and equipment, net $ 12,864,161 $ 13,384,995 The depreciation and amortization expense for the years ended March 31, 2015 and 2014 was $585,908 and $579,507, respectively.</t>
  </si>
  <si>
    <t>Note 6 - Major Customer and Vendor</t>
  </si>
  <si>
    <t>NOTE 6 - MAJOR CUSTOMER AND VENDOR The Company sold products through 10 9 The Company sold 11 products during the year ended March 31, 2015 and 2014. Sales of one product represented 71% and 68% of total sales for the year ended March 31, 2015 and 2014, respectively. The Company purchases its products from Shandong Yong Chun Tang (Shandong YCT) according to the contract signed on December 26, 2006 between the Company and Shandong YCT. On February 19, 2010, the Company renewed the Purchase and Sale Contract with Shandong YCT for a term of five years and this contract was subsequently renewed for another two years on February 26, 2015. Pursuant to the renewed contracts, we can purchase 10 products from Shandong YCT on fixed prices. Total purchases from Shandong YCT represented 33% and 35% of our total purchases during the years ended March 31, 2015 and 2014, respectively. The purchases from two other vendors represented 34% and 27% of the Companys total purchases for the year ended March 31, 2015. The purchases from three other vendors represented 42%, 20% and 3% of the Companys total purchases for the year ended March 31, 2014.</t>
  </si>
  <si>
    <t>Note 7 - Intangible Assets, Net</t>
  </si>
  <si>
    <t>NOTE 7 - INTANGIBLE ASSETS, NET The intangible assets of the Company consist of land use right and purchased patents. Net land use right and purchased patents were as follows: Amortization As of Period March 31, 2015 March 31, 2014 Land use right 50 years 1,652,177 $ 1,649,517 Patent (non-US No. ZL200610068850.0) 16.5 years 7,489,173 7,477,122 Patent (non-US No. ZL200510045001.9) 14 years 10,094,103 10,077,860 Patent (non-US No. ZL200710013301.8) 15 years 1,628,082 1,625,461 Less: Accumulated amortization (5,470,263) (4,145,928) Intangible assets, net $ 15,393,272 $ 16,684,032 The amortization expense of land use right for the years ended March 31, 2015 and 2014 was $33,389 and $36,999, respectively. The amortization expense of patent for the years ended March 31, 2015 and 2014 was $1,283,105 and $1,349,634, respectively.</t>
  </si>
  <si>
    <t>Note 8 - Taxes Payable</t>
  </si>
  <si>
    <t xml:space="preserve">NOTE 8 - TAXES PAYABLE Tax payable at March 31, 2015 and 2014 were as follows: As of March 31, 2015 March 31, 2014 Corporate Income Tax $ 1,019,371 $ 567,227 Value-Added Tax 500,991 205,101 Other Tax &amp; Fees 82,701 44,251 Total Tax Payable $ 1,603,063 $ 816,579 </t>
  </si>
  <si>
    <t>Note 9 - Income Taxes</t>
  </si>
  <si>
    <t xml:space="preserve">NOTE 9 - INCOME TAXES The Company is incorporated in the United States of America and is subject to United States federal taxation. No provisions for income taxes have been made, as the Company had no U.S. taxable income for the years ended March 31, 2015 and 2014. The Companys Chinese subsidiaries are governed by the Income Tax Law of the PRC concerning the privately run and foreign invested enterprises, which are generally subject to tax at a statutory rate of 25% on income reported in the statutory financial statements after appropriate tax adjustments. The reconciliation of income tax expense at the U.S. statutory rate of 35% to the Companys effective tax rate is as follows: Years ended March 31, 2015 2014 U.S. Statutory rate $ 4,159,775 $ 3,779,225 Tax rate difference between China and U.S. (1,188,507) (1,079,779) Permanent difference 23,331 (22,633) Effective tax rate $ 2,994,599 $ 2,676,813 The provisions for income taxes are summarized as follows: Years ended March 31, 2015 2014 Current $ 2,994,599 $ 2,676,813 Deferred - - Total $ 2,994,599 $ 2,676,813 </t>
  </si>
  <si>
    <t>Note 10 - Stockholders' Equity</t>
  </si>
  <si>
    <t xml:space="preserve">NOTE 10 - STOCKHOLDERS EQUITY Stock Issued for compensation and service On May 16, 2014, in accordance with the Companys agreement with the independent director, the Company issued 16,667 shares of common stock to one independent director, which was valued at $12,500 based on the quoted price at issuance. On June 30, 2014, the Company issued 21,000 shares of common stock to non-employee consultants for their service. The total value of $17,850 was determined based on the quoted price at issuance. Statutory Reserve Subsidiaries incorporated in China are required to make appropriations to reserve funds, based on after-tax net income determined in accordance with generally accepted accounting principles of the Peoples Republic of China (PRC GAAP). Effective January 1, 2006, the Company is only required to contribute to one statutory reserve fund at 10% of net income after tax per annum, and any contributions are not to exceed 50% of the respective companies registered capital. The Company appropriated $0 and $871,871 to the statutory reserve for the years ended March 31, 2015 and 2014, respectively. </t>
  </si>
  <si>
    <t>Note 11 - Future Minimum Lease Payments</t>
  </si>
  <si>
    <t>NOTE 11  FUTURE MINIMUM LEASE PAYMENTS As of March 31, 2015, future minimum lease payments under the operating lease pursuant to the three Farmland Leasing Agreements were as follows: Fiscal year ended March 31, Shiqiao Village Shandong Wanziyuan Zhongce No.4 Village Total Operating Leases 2016 $ - $ - $ - $ - 2017 - - - - 2018 - - - - 2019 1,628,081 - 162,808 1,790,889 2020 - 1,628,081 - 1,628,081 2021 and thereafter 6,512,325 1,302,465 651,232 8,466,022 Total minimum lease payments $ 8,140,406 $ 2,930,546 $ 814,040 $ 11,884,992 The farmland lease payments for the first five years have been made in advance; and therefore, resulted in prepaid lease payments as of March 31, 2015 and 2014 (refer to Note 3).</t>
  </si>
  <si>
    <t>Note 12 - Subsequent Events</t>
  </si>
  <si>
    <t>NOTE 12  SUBSEQUENT EVENTS The Company has evaluated subsequent events that have occurred after the date of the balance sheet through the date of issuance of these financial statements and determined that the following subsequent event requires disclosure. On June 15, 2015, the Companys Board of Directors approved a stock option plan which is expected to be adopted by the end of July 2015. The participants of the stock option plan include the Companys directors, officers and some of employees whom were already determined by the Board of Directors. The stock option plan is intended to retain and provide incentives for talented employees, officers and directors, and to align stockholder and employee interests. Under this plan, total of 2.6 million stock options will be granted to the plan participants upon the signing of stock option agreement with each participant and 2.6 million shares of common stock will be reserved for the plan. The vesting period of the stock options is ten months after the signing date (grant date) of the stock option agreement with each participant. Immediately following the date when the stock options are vested, the participants will have five consecutive days to exercise the stock options at a exercise price of $0.40 per share. The stock options not exercised within the five consecutive days will expire. The Company will recognize the cost of the stock option plan based on the grant-date fair value of this award. The Company may modify or cancel the stock option plan during the vesting period upon the occurrences of the events such as merger and acquisitions, net loss from operations, and other unusual circumstances that are determined by the Board of Directors.</t>
  </si>
  <si>
    <t>Note 2 - Summary of Significant Accounting Policies: Basis of Presentation (Policies)</t>
  </si>
  <si>
    <t>Policies</t>
  </si>
  <si>
    <t>Basis of Presentation</t>
  </si>
  <si>
    <t>Basis of presentation The consolidated financial statements of the Company are prepared in accordance with accounting principles generally accepted in the United States of America (US GAAP).</t>
  </si>
  <si>
    <t>Note 2 - Summary of Significant Accounting Policies: Principles of Consolidation (Policies)</t>
  </si>
  <si>
    <t>Principles of Consolidation</t>
  </si>
  <si>
    <t>Principles of consolidation The consolidated financial statements include the financial statements of China YCT, Landway Nano and its wholly owned subsidiary, Shandong Spring. All inter-company transactions and balances are eliminated in consolidation.</t>
  </si>
  <si>
    <t>Note 2 -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and intangible assets.</t>
  </si>
  <si>
    <t>Note 2 - Summary of Significant Accounting Policies: Cash and Cash Equivalents (Policies)</t>
  </si>
  <si>
    <t>Cash and Cash Equivalents</t>
  </si>
  <si>
    <t>Cash and cash equivalents Cash and cash equivalents including cash on hand 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t>
  </si>
  <si>
    <t>Note 2 - Summary of Significant Accounting Policies: Accounts Receivable (Policies)</t>
  </si>
  <si>
    <t>Accounts Receivable</t>
  </si>
  <si>
    <t xml:space="preserve">Accounts receivable Accounts receivable are recognized and carried at the original invoice amounts less an allowance for any uncollectible amount.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t>
  </si>
  <si>
    <t>Note 2 - Summary of Significant Accounting Policies: Inventory (Policies)</t>
  </si>
  <si>
    <t>Inventory Inventory is primarily composed of raw materials and packing materials for manufacturing, work in process, and finished goods. Inventories are valued at the lower of cost or market with cost determined on a weighted average basis. Management compares the cost of inventory with the market value and an allowance is made for writing down the inventory to its market value, if lower than cost.</t>
  </si>
  <si>
    <t>Note 2 - Summary of Significant Accounting Policies: Property and Equipment (Policies)</t>
  </si>
  <si>
    <t>Property and Equipment</t>
  </si>
  <si>
    <t>Property and equipment Property and equipment are stated at cost. The cost of an asset comprises its purchase price and any directly attributable costs of bringing the asset to its present working condition and locations for its intended use. Leasehold improvements are stated at cost and amortized over the shorter of the useful life of the assets or the length of the lease in accordance to ASC 840-10-35-6 Buildings 30-35 years Machinery and equipment 3-20 years Office equipment and automobiles 3-10 years Leasehold improvements 30 years Expenditures for maintenance and repairs are charged to expense as incurred. Additions, renewals and betterments are capitalized.</t>
  </si>
  <si>
    <t>Note 2 - Summary of Significant Accounting Policies: Intangible Assets (Policies)</t>
  </si>
  <si>
    <t>Intangible Assets</t>
  </si>
  <si>
    <t>Intangible Assets (i) Land Use Rights: All land in the PRC is owned by the government and cannot be sold to any individual or company. However, the government may grant a land use right for occupying, developing and using land. The Company records land use rights obtained as intangible assets at cost, which is amortized evenly over the grant period of 50 years. (ii) Patents: In March 2010, the Company purchased one patent from Shandong YCT Corp. The patent is the Companys exclusive right to use an aglycone type and purification method of biotransformation in the gingko product manufacturing process for a period of 20 years from the patent application date. The patent was recorded at cost when purchased, and is being amortized over its remaining legal life, 16.5 years, which is shorter than its remaining useful life, on a straight-line basis. In October 2011, two patents were transferred to the Company based on a purchase agreement signed with Jining Tianruitong Technology development Company, Limited on October 26, 2010; which are Treatment to ischemic encephalopathy and its preparation method (ZL200510045001.9) and Chinese herbal medicine compound to treat renal insufficiency and its preparation (ZL200710013301.8). The patents were recorded at cost when purchased, and are being amortized over its legal lives, 14 years and 15 years, respectively; on a straight-line basis. Both patents legal lives are considered shorter than their remaining useful lives,</t>
  </si>
  <si>
    <t>Note 2 - Summary of Significant Accounting Policies: Development Costs of Acer Truncatum Bunge Planting (Policies)</t>
  </si>
  <si>
    <t>Development Costs of Acer Truncatum Bunge Planting</t>
  </si>
  <si>
    <t>Development costs of acer truncatum bunge planting The Company has started development of the acer truncatum bunge planting bases and completed planting of 4,200Mu (1Mu is equal to approximately 666.67 square meters) as of the year ended March 31, 2015. The agricultural product (e.g., seeds, oil extract, etc.) derived from the planting is intended to be the supply for an integrated usage including edible oil, protein, medicine and health care, tannin extract, industrial chemicals, nectar source, nervonic acid, and specialty lumber, as well as for landscaping and conservation of soil and water. The Company accounts for the development costs of the planting in accordance to ASC 905. Pursuant to ASC 905-360-25-3, limited-life land development costs and direct and indirect development costs of orchards, groves, vineyards, and intermediate-life plants shall be capitalized during the development period. Pursuant to ASC 905-360-35-7, costs capitalized during the development period under paragraph 905-360-25-3 shall be depreciated over the estimated useful life of the land development or that of the tree, vine, or plant. The planting is currently in the development stage with production expected in the fourth quarter of 2017; therefore, no depreciation expenses were recognized as of March 31, 2015.</t>
  </si>
  <si>
    <t>Note 2 - Summary of Significant Accounting Policies: Revenue Recognition (Policies)</t>
  </si>
  <si>
    <t>Revenue Recognition</t>
  </si>
  <si>
    <t>Revenue recognition The Companys revenue recognition policies are in compliance with Staff Accounting Bulletin (SAB) 104, included in the Codification as ASC 605, Revenue Recognition</t>
  </si>
  <si>
    <t>Note 2 - Summary of Significant Accounting Policies: Impairment of Long-lived Assets (Policies)</t>
  </si>
  <si>
    <t>Impairment of Long-lived Assets</t>
  </si>
  <si>
    <t>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t>
  </si>
  <si>
    <t>Note 2 - Summary of Significant Accounting Policies: Income Taxes (Policies)</t>
  </si>
  <si>
    <t>Income Taxes</t>
  </si>
  <si>
    <t>Income taxes The Company accounts for income tax under the asset and liability method as stipulated by ASC 740  Income Taxes China YCT International, Inc. is a holding company of Shandong Spring Pharmaceutical Co., Ltd and does not have any operating activities. Therefore, the Company does not incur any US income tax liabilities.</t>
  </si>
  <si>
    <t>Note 2 - Summary of Significant Accounting Policies: Value-added Tax (Policies)</t>
  </si>
  <si>
    <t>Value-added Tax</t>
  </si>
  <si>
    <t>Value-added tax 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t>
  </si>
  <si>
    <t>Note 2 - Summary of Significant Accounting Policies: Research and Development (Policies)</t>
  </si>
  <si>
    <t>Research and Development</t>
  </si>
  <si>
    <t>Research and development Research and development costs are related primarily to the Companys development of its intellectual property. Research and development costs are expensed as incurred. The costs of material and equipment that are acquired or constructed for research and development activities and have alternative future uses are classified as plant and equipment and depreciated over their estimated useful lives. The research and development expense for the years ended March 31, 2015 and 2014 was $887,782 and $1,234,393, respectively.</t>
  </si>
  <si>
    <t>Note 2 - Summary of Significant Accounting Policies: Advertising Costs (Policies)</t>
  </si>
  <si>
    <t>Advertising Costs</t>
  </si>
  <si>
    <t>Advertising costs Advertising costs are expensed as incurred in accordance to the ASC 720-35 Advertising Costs. Pursuant to ASC 720-35-25-5, costs of communication advertising are not incurred until the item or service has been received and shall not be reported as expenses before the item or service has been received, except as discussed in paragraph 340-20-25-2. The Company incurred advertising costs of $679,026 and $321,669 for the years ended March 31, 2015 and 2014, respectively.</t>
  </si>
  <si>
    <t>Note 2 - Summary of Significant Accounting Policies: Shipping and Handling Costs (Policies)</t>
  </si>
  <si>
    <t>Shipping and Handling Costs</t>
  </si>
  <si>
    <t>Shipping and handling costs The Company accounts for mailing and handling fees in accordance with the FASB Emerging Issues Task Force EITF Issue No 00-10 Accounting for Shipping and Handling Fees and Costs</t>
  </si>
  <si>
    <t>Note 2 - Summary of Significant Accounting Policies: Construction in Progress (Policies)</t>
  </si>
  <si>
    <t>Construction in Progress</t>
  </si>
  <si>
    <t>Construction in progress Construction in progress represents direct costs of construction or acquisition and design fees incurred for the Companys new plant and equipment. Capitalization of these costs ceases and the construction in progress is transferred to plant and equipment when substantially all the activities necessary to prepare the assets for their intended use are completed. No depreciation is made until construction is completed and put into use.</t>
  </si>
  <si>
    <t>Note 2 - Summary of Significant Accounting Policies: Stock Based Compensation (Policies)</t>
  </si>
  <si>
    <t>Stock Based Compensation</t>
  </si>
  <si>
    <t>Stock Based Compensation The Company measures stock-based compensation under FASB ASC 718. The fair value of the stock issued is used to measure the transaction, as this is more reliable than the fair value of the services received. Fair value is measured as the value of the Companys common stock on the date that the commitment for performance by the counterparty has been reached or the counterpartys performance is complete. The fair value of the equity instrument is charged directly to compensation expense.</t>
  </si>
  <si>
    <t>Note 2 - Summary of Significant Accounting Policies: Earnings Per Common Share ("EPS") (Policies)</t>
  </si>
  <si>
    <t>Earnings Per Common Share ("EPS")</t>
  </si>
  <si>
    <t>Earnings per common share (EPS) Basic EPS excludes dilution and is computed by dividing net income (loss) attributable to common stockholders by the weighted average number of common shares outstanding for the period. Diluted shares reflect the potential dilution that could occur if securities or other contracts to issue common stock (convertible preferred stock, forward contracts, warrants to purchase common stock, contingently issuable shares, common stock options and warrants and their equivalents using the treasury stock method) were exercised or converted into common stock. There were nil shares common stock equivalents available for dilution purposes as of March 31, 2015 and 2014.</t>
  </si>
  <si>
    <t>Note 2 - Summary of Significant Accounting Policies: Fair Value of Financial Instruments (Policies)</t>
  </si>
  <si>
    <t>Fair Value of Financial Instruments</t>
  </si>
  <si>
    <t>Fair Value of Financial Instruments We hav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fair values because of the short-term maturing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e have no financial assets or liabilities measured at fair value on a recurring basis.</t>
  </si>
  <si>
    <t>Note 2 - Summary of Significant Accounting Policies: Foreign Currency Translation (Policies)</t>
  </si>
  <si>
    <t>Foreign Currency Translation</t>
  </si>
  <si>
    <t xml:space="preserve">Foreign currency translation The accounts of the Companys Chinese subsidiary are maintained in RMB and the accounts of the U.S. parent company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ranslation adjustments resulting from this process amounted to $114,919 and $841,999 for the years ended March 31, 2015 and 2014, respectively. The following exchange rates were adopted to translate the amounts from RMB into United States dollars (USD$) for the respective periods: March 31, 2015 March 31, 2014 Year End Exchange Rate (RMB/USD) 6.1422 6.1521 Average Period Exchange Rate (RMB/USD) 6.1476 6.1551 </t>
  </si>
  <si>
    <t>Note 2 - Summary of Significant Accounting Policies: Recent Accounting Pronouncements (Policies)</t>
  </si>
  <si>
    <t>Recent Accounting Pronouncements</t>
  </si>
  <si>
    <t>Recent accounting pronouncements The Companys management has evaluated all the recently issued accounting pronouncements through the filing date of these consolidated financial statements and does not believe that they will have a material effect on the Companys consolidated financial position and results of operations.</t>
  </si>
  <si>
    <t>Note 2 - Summary of Significant Accounting Policies: Property and Equipment: Schedule of Property and Equipment, Useful Life (Tables)</t>
  </si>
  <si>
    <t>Tables/Schedules</t>
  </si>
  <si>
    <t>Schedule of Property and Equipment, Useful Life</t>
  </si>
  <si>
    <t xml:space="preserve"> Buildings 30-35 years Machinery and equipment 3-20 years Office equipment and automobiles 3-10 years Leasehold improvements 30 years</t>
  </si>
  <si>
    <t>Note 2 - Summary of Significant Accounting Policies: Foreign Currency Translation: Schedule of Intercompany Foreign Currency Balances (Tables)</t>
  </si>
  <si>
    <t>Schedule of Intercompany Foreign Currency Balances</t>
  </si>
  <si>
    <t xml:space="preserve"> March 31, 2015 March 31, 2014 Year End Exchange Rate (RMB/USD) 6.1422 6.1521 Average Period Exchange Rate (RMB/USD) 6.1476 6.1551 </t>
  </si>
  <si>
    <t>Note 3 - Operating Leases: Schedule of Components of Prepaid Leases (Tables)</t>
  </si>
  <si>
    <t>Schedule of Components of Prepaid Leases</t>
  </si>
  <si>
    <t xml:space="preserve"> Prepaid leases As of March 31, 2015 Current portion Long-term Shiqiao Village and Shandong Wanziyuan  4000Mu $ 651,232 $ 1,953,698 Zhongce No. 4 Village  200Mu 32,562 94,971 Total prepaid land lease 683,794 2,048,669 Shandong YCT - Automobile 2,140 11,772 Total prepaid lease $ 685,934 $ 2,060,441 </t>
  </si>
  <si>
    <t>Note 4 - Inventory: Schedule of Inventory (Tables)</t>
  </si>
  <si>
    <t>Schedule of Inventory</t>
  </si>
  <si>
    <t xml:space="preserve"> March 31, 2015 March 31, 2014 Raw materials $ 68,349 $ 874,455 Packaging materials 181,847 21,208 Work-in-process 289,188 349,063 Finished goods 357,459 347,977 Total Inventories $ 896,843 $ 1,592,703 </t>
  </si>
  <si>
    <t>Note 5 - Plant, Property, and Equipment, Net: Property, Plant and Equipment (Tables)</t>
  </si>
  <si>
    <t>Property, Plant and Equipment</t>
  </si>
  <si>
    <t xml:space="preserve"> March 31, 2015 March 31, 2014 Machinery &amp; Equipment $ 1,495,311 $ 1,461,347 Office equipment &amp; automobiles 193,519 192,721 Building 12,586,247 12,554,094 Leasehold Improvements 1,302,465 1,300,369 Subtotal 15,577,542 15,508,531 Less: Accumulated Depreciation &amp; Amortization (2,713,381) (2,123,536) Total plant, property and equipment, net $ 12,864,161 $ 13,384,995 </t>
  </si>
  <si>
    <t>Note 7 - Intangible Assets, Net: Schedule of Finite-Lived Intangible Assets (Tables)</t>
  </si>
  <si>
    <t>Schedule of Finite-Lived Intangible Assets</t>
  </si>
  <si>
    <t xml:space="preserve"> Amortization As of Period March 31, 2015 March 31, 2014 Land use right 50 years 1,652,177 $ 1,649,517 Patent (non-US No. ZL200610068850.0) 16.5 years 7,489,173 7,477,122 Patent (non-US No. ZL200510045001.9) 14 years 10,094,103 10,077,860 Patent (non-US No. ZL200710013301.8) 15 years 1,628,082 1,625,461 Less: Accumulated amortization (5,470,263) (4,145,928) Intangible assets, net $ 15,393,272 $ 16,684,032 </t>
  </si>
  <si>
    <t>Note 8 - Taxes Payable: Schedule of Taxes Payable (Tables)</t>
  </si>
  <si>
    <t>Schedule of Taxes Payable</t>
  </si>
  <si>
    <t xml:space="preserve"> As of March 31, 2015 March 31, 2014 Corporate Income Tax $ 1,019,371 $ 567,227 Value-Added Tax 500,991 205,101 Other Tax &amp; Fees 82,701 44,251 Total Tax Payable $ 1,603,063 $ 816,579 </t>
  </si>
  <si>
    <t>Note 9 - Income Taxes: Schedule of Effective Income Tax Rate Reconciliation (Tables)</t>
  </si>
  <si>
    <t>Schedule of Effective Income Tax Rate Reconciliation</t>
  </si>
  <si>
    <t xml:space="preserve"> Years ended March 31, 2015 2014 U.S. Statutory rate $ 4,159,775 $ 3,779,225 Tax rate difference between China and U.S. (1,188,507) (1,079,779) Permanent difference 23,331 (22,633) Effective tax rate $ 2,994,599 $ 2,676,813 </t>
  </si>
  <si>
    <t>Note 9 - Income Taxes: Schedule of Provision for Income Tax Expense (Benefit) (Tables)</t>
  </si>
  <si>
    <t>Schedule of Provision for Income Tax Expense (Benefit)</t>
  </si>
  <si>
    <t xml:space="preserve"> Years ended March 31, 2015 2014 Current $ 2,994,599 $ 2,676,813 Deferred - - Total $ 2,994,599 $ 2,676,813 </t>
  </si>
  <si>
    <t>Note 11 - Future Minimum Lease Payments: Schedule of Property Subject to or Available for Operating Lease (Tables)</t>
  </si>
  <si>
    <t>Schedule of Property Subject to or Available for Operating Lease</t>
  </si>
  <si>
    <t xml:space="preserve"> Fiscal year ended March 31, Shiqiao Village Shandong Wanziyuan Zhongce No.4 Village Total Operating Leases 2016 $ - $ - $ - $ - 2017 - - - - 2018 - - - - 2019 1,628,081 - 162,808 1,790,889 2020 - 1,628,081 - 1,628,081 2021 and thereafter 6,512,325 1,302,465 651,232 8,466,022 Total minimum lease payments $ 8,140,406 $ 2,930,546 $ 814,040 $ 11,884,992</t>
  </si>
  <si>
    <t>Note 1 - Organization and Principal Activities (Details)</t>
  </si>
  <si>
    <t>Landway Nano Bio-Tech, Inc.</t>
  </si>
  <si>
    <t>Subsidiary or Equity Method Investee, Cumulative Percentage Ownership after All Transactions</t>
  </si>
  <si>
    <t>100.00%</t>
  </si>
  <si>
    <t>Shandong Spring Pharmaceutical Co., Ltd.</t>
  </si>
  <si>
    <t>Note 2 - Summary of Significant Accounting Policies: Property and Equipment: Schedule of Property and Equipment, Useful Life (Details)</t>
  </si>
  <si>
    <t>Building | Minimum</t>
  </si>
  <si>
    <t>Property, Plant and Equipment, Useful Life</t>
  </si>
  <si>
    <t>30 years</t>
  </si>
  <si>
    <t>Building | Maximum</t>
  </si>
  <si>
    <t>35 years</t>
  </si>
  <si>
    <t>Machinery and Equipment | Minimum</t>
  </si>
  <si>
    <t>3 years</t>
  </si>
  <si>
    <t>Machinery and Equipment | Maximum</t>
  </si>
  <si>
    <t>20 years</t>
  </si>
  <si>
    <t>Office equipment and automobiles | Minimum</t>
  </si>
  <si>
    <t>Office equipment and automobiles | Maximum</t>
  </si>
  <si>
    <t>10 years</t>
  </si>
  <si>
    <t>Leasehold Improvements</t>
  </si>
  <si>
    <t>Note 2 - Summary of Significant Accounting Policies: Intangible Assets (Details)</t>
  </si>
  <si>
    <t>Use Rights</t>
  </si>
  <si>
    <t>Amortization Period</t>
  </si>
  <si>
    <t>50 years</t>
  </si>
  <si>
    <t>16 years 6 months</t>
  </si>
  <si>
    <t>Patent 1 | Shandong Spring Pharmaceutical Co., Ltd.</t>
  </si>
  <si>
    <t>Patents (non-US No. ZL200510045001.9)</t>
  </si>
  <si>
    <t>14 years</t>
  </si>
  <si>
    <t>Patents (non-US No. ZL200710013301.8)</t>
  </si>
  <si>
    <t>15 years</t>
  </si>
  <si>
    <t>Note 2 - Summary of Significant Accounting Policies: Value-added Tax (Details)</t>
  </si>
  <si>
    <t>Details</t>
  </si>
  <si>
    <t>Value-Added Tax Rate</t>
  </si>
  <si>
    <t>17.00%</t>
  </si>
  <si>
    <t>Note 2 - Summary of Significant Accounting Policies: Research and Development (Details) - USD ($)</t>
  </si>
  <si>
    <t>Note 2 - Summary of Significant Accounting Policies: Advertising Costs (Details) - USD ($)</t>
  </si>
  <si>
    <t>Advertising Expense</t>
  </si>
  <si>
    <t>Note 2 - Summary of Significant Accounting Policies: Shipping and Handling Costs (Details) - USD ($)</t>
  </si>
  <si>
    <t>Shipping, Handling and Transportation Costs</t>
  </si>
  <si>
    <t>Note 2 - Summary of Significant Accounting Policies: Foreign Currency Translation (Details) - USD ($)</t>
  </si>
  <si>
    <t>Note 2 - Summary of Significant Accounting Policies: Foreign Currency Translation: Schedule of Intercompany Foreign Currency Balances (Details)</t>
  </si>
  <si>
    <t>Foreign Currency Exchange Rate, Translation</t>
  </si>
  <si>
    <t>Foreign Currency Exchange Rate Translation Average Rate</t>
  </si>
  <si>
    <t>Note 3 - Operating Leases (Details) - USD ($)</t>
  </si>
  <si>
    <t>Payments for Leasing Costs</t>
  </si>
  <si>
    <t>Operating Leases, Rent Expense</t>
  </si>
  <si>
    <t>Farmland Leasing Agreement | Shiqiao Village</t>
  </si>
  <si>
    <t>Operating Leases, Rent Expense, Minimum Rentals</t>
  </si>
  <si>
    <t>Farmland Leasing Agreement | Zhongce Village</t>
  </si>
  <si>
    <t>Farmland Leasing Agreement | Sizhang Township</t>
  </si>
  <si>
    <t>Note 3 - Operating Leases: Schedule of Components of Prepaid Leases (Details) - USD ($)</t>
  </si>
  <si>
    <t>Land</t>
  </si>
  <si>
    <t>Shiqiao Village and Shandong Wanziyuan | Land</t>
  </si>
  <si>
    <t>Zhongce Village | Land</t>
  </si>
  <si>
    <t>Shandong YCT | Automobiles</t>
  </si>
  <si>
    <t>Note 4 - Inventory: Schedule of Inventory (Details) - USD ($)</t>
  </si>
  <si>
    <t>Raw Materials</t>
  </si>
  <si>
    <t>Packaging materials</t>
  </si>
  <si>
    <t>Work-in-process</t>
  </si>
  <si>
    <t>Finished goods</t>
  </si>
  <si>
    <t>Note 5 - Plant, Property, and Equipment, Net: Property, Plant and Equipment (Details) - USD ($)</t>
  </si>
  <si>
    <t>Machinery and Equipment, Gross</t>
  </si>
  <si>
    <t>Office Equipment and Automobiles</t>
  </si>
  <si>
    <t>Buildings and Improvements, Gross</t>
  </si>
  <si>
    <t>Leasehold Improvements, Gross</t>
  </si>
  <si>
    <t>Property, Plant and Equipment, Gross</t>
  </si>
  <si>
    <t>Accumulated Depreciation, Depletion and Amortization, Property, Plant, and Equipment</t>
  </si>
  <si>
    <t>Note 5 - Plant, Property, and Equipment, Net (Details) - USD ($)</t>
  </si>
  <si>
    <t>Depreciation</t>
  </si>
  <si>
    <t>Note 6 - Major Customer and Vendor (Details)</t>
  </si>
  <si>
    <t>Number Of Major Distributors</t>
  </si>
  <si>
    <t>Concentration Risk, Other Risk</t>
  </si>
  <si>
    <t>Sales to two distributors represented 36% and 29% of total sales</t>
  </si>
  <si>
    <t>Sales to two distributors represented 36% and 33% of total sales</t>
  </si>
  <si>
    <t>Concentration Risk, Product</t>
  </si>
  <si>
    <t>71%</t>
  </si>
  <si>
    <t>68%</t>
  </si>
  <si>
    <t>Concentration Risk, Supplier</t>
  </si>
  <si>
    <t>The purchases from two other vendors represented 34% and 27% of the Company&amp;#146;s total purchases</t>
  </si>
  <si>
    <t>The purchases from three other vendors represented 42%, 20% and 3% of the Company&amp;#146;s total purchases</t>
  </si>
  <si>
    <t>Note 7 - Intangible Assets, Net: Schedule of Finite-Lived Intangible Assets (Details) - USD ($)</t>
  </si>
  <si>
    <t>Intangible Assets, Gross (Excluding Goodwill)</t>
  </si>
  <si>
    <t>Patents (non-US No. ZL200610068850.0)</t>
  </si>
  <si>
    <t>Patents</t>
  </si>
  <si>
    <t>Finite-Lived Intangible Assets, Accumulated Amortization</t>
  </si>
  <si>
    <t>Note 7 - Intangible Assets, Net (Details) - USD ($)</t>
  </si>
  <si>
    <t>Amortization of Intangible Assets</t>
  </si>
  <si>
    <t>Note 8 - Taxes Payable: Schedule of Taxes Payable (Details) - USD ($)</t>
  </si>
  <si>
    <t>Corporate Income Tax</t>
  </si>
  <si>
    <t>Value-Added Tax</t>
  </si>
  <si>
    <t>Other Tax &amp; Fees</t>
  </si>
  <si>
    <t>Note 9 - Income Taxes (Details)</t>
  </si>
  <si>
    <t>Effective Income Tax Rate Reconciliation, at Federal Statutory Income Tax Rate, Percent</t>
  </si>
  <si>
    <t>25.00%</t>
  </si>
  <si>
    <t>Note 9 - Income Taxes: Schedule of Effective Income Tax Rate Reconciliation (Details) - USD ($)</t>
  </si>
  <si>
    <t>Effective Income Tax Rate Reconciliation at Federal Statutory Income Tax Rate, Amount</t>
  </si>
  <si>
    <t>Effective Income Tax Rate Reconciliation, Foreign Income Tax Rate Differential, Amount</t>
  </si>
  <si>
    <t>Permanent difference</t>
  </si>
  <si>
    <t>Note 9 - Income Taxes: Schedule of Provision for Income Tax Expense (Benefit) (Details) - USD ($)</t>
  </si>
  <si>
    <t>Current Federal Tax Expense (Benefit)</t>
  </si>
  <si>
    <t>Note 10 - Stockholders' Equity: Stock Issued for compensation and services (Details) - 12 months ended Mar. 31, 2015 - USD ($)</t>
  </si>
  <si>
    <t>Independent Director</t>
  </si>
  <si>
    <t>Non-employee Consultant</t>
  </si>
  <si>
    <t>Common Stock | Independent Director</t>
  </si>
  <si>
    <t>Common Stock | Non-employee Consultant</t>
  </si>
  <si>
    <t>Note 10 - Stockholders' Equity: Statutory Reserve (Details) - USD ($)</t>
  </si>
  <si>
    <t>Statutory Reserve Fund Percentage</t>
  </si>
  <si>
    <t>10.00%</t>
  </si>
  <si>
    <t>Statutory Reserve Fund To Registered Capital</t>
  </si>
  <si>
    <t>50.00%</t>
  </si>
  <si>
    <t>Note 11 - Future Minimum Lease Payments: Schedule of Property Subject to or Available for Operating Lease (Details)</t>
  </si>
  <si>
    <t>Mar. 31, 2015USD ($)</t>
  </si>
  <si>
    <t>2021 and thereafter</t>
  </si>
  <si>
    <t>Total minimum lease payments</t>
  </si>
  <si>
    <t>Shiqiao Village</t>
  </si>
  <si>
    <t>Shandong Wanziyuan</t>
  </si>
  <si>
    <t>Zhongce Villag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Patent &quot;#,##0_);_(&quot;Paten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n" s="5">
        <v>847464</v>
      </c>
    </row>
    <row r="9" spans="1:4">
      <c r="A9" t="s" s="4">
        <v>15</v>
      </c>
      <c r="B9" t="s" s="4">
        <v>16</v>
      </c>
    </row>
    <row r="10" spans="1:4">
      <c r="A10" t="s" s="4">
        <v>17</v>
      </c>
      <c r="C10" t="n" s="5">
        <v>29700690</v>
      </c>
    </row>
    <row r="11" spans="1:4">
      <c r="A11" t="s" s="4">
        <v>18</v>
      </c>
      <c r="D11" t="n" s="6">
        <v>9545644</v>
      </c>
    </row>
    <row r="12" spans="1:4">
      <c r="A12" t="s" s="4">
        <v>19</v>
      </c>
      <c r="B12" t="s" s="4">
        <v>20</v>
      </c>
    </row>
    <row r="13" spans="1:4">
      <c r="A13" t="s" s="4">
        <v>21</v>
      </c>
      <c r="B13" t="s" s="4">
        <v>22</v>
      </c>
    </row>
    <row r="14" spans="1:4">
      <c r="A14" t="s" s="4">
        <v>23</v>
      </c>
      <c r="B14" t="s" s="4">
        <v>24</v>
      </c>
    </row>
    <row r="15" spans="1:4">
      <c r="A15" t="s" s="4">
        <v>25</v>
      </c>
      <c r="B15" t="s" s="4">
        <v>24</v>
      </c>
    </row>
    <row r="16" spans="1:4">
      <c r="A16" t="s" s="4">
        <v>26</v>
      </c>
      <c r="B16" t="n" s="5">
        <v>2015</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33</v>
      </c>
      <c r="B1" t="s" s="2">
        <v>1</v>
      </c>
    </row>
    <row r="2" spans="1:2">
      <c r="B2" t="s" s="2">
        <v>2</v>
      </c>
    </row>
    <row r="3" spans="1:2">
      <c r="A3" t="s" s="3">
        <v>127</v>
      </c>
    </row>
    <row r="4" spans="1:2">
      <c r="A4" t="s" s="4">
        <v>133</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5</v>
      </c>
      <c r="B1" t="s" s="2">
        <v>1</v>
      </c>
    </row>
    <row r="2" spans="1:2">
      <c r="B2" t="s" s="2">
        <v>2</v>
      </c>
    </row>
    <row r="3" spans="1:2">
      <c r="A3" t="s" s="3">
        <v>127</v>
      </c>
    </row>
    <row r="4" spans="1:2">
      <c r="A4" t="s" s="4">
        <v>135</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7</v>
      </c>
      <c r="B1" t="s" s="2">
        <v>1</v>
      </c>
    </row>
    <row r="2" spans="1:2">
      <c r="B2" t="s" s="2">
        <v>2</v>
      </c>
    </row>
    <row r="3" spans="1:2">
      <c r="A3" t="s" s="3">
        <v>127</v>
      </c>
    </row>
    <row r="4" spans="1:2">
      <c r="A4" t="s" s="4">
        <v>137</v>
      </c>
      <c r="B4" t="s"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9</v>
      </c>
      <c r="B1" t="s" s="2">
        <v>1</v>
      </c>
    </row>
    <row r="2" spans="1:2">
      <c r="B2" t="s" s="2">
        <v>2</v>
      </c>
    </row>
    <row r="3" spans="1:2">
      <c r="A3" t="s" s="3">
        <v>127</v>
      </c>
    </row>
    <row r="4" spans="1:2">
      <c r="A4" t="s" s="4">
        <v>139</v>
      </c>
      <c r="B4" t="s"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1</v>
      </c>
      <c r="B1" t="s" s="2">
        <v>1</v>
      </c>
    </row>
    <row r="2" spans="1:2">
      <c r="B2" t="s" s="2">
        <v>2</v>
      </c>
    </row>
    <row r="3" spans="1:2">
      <c r="A3" t="s" s="3">
        <v>127</v>
      </c>
    </row>
    <row r="4" spans="1:2">
      <c r="A4" t="s" s="4">
        <v>141</v>
      </c>
      <c r="B4" t="s"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3</v>
      </c>
      <c r="B1" t="s" s="2">
        <v>1</v>
      </c>
    </row>
    <row r="2" spans="1:2">
      <c r="B2" t="s" s="2">
        <v>2</v>
      </c>
    </row>
    <row r="3" spans="1:2">
      <c r="A3" t="s" s="3">
        <v>127</v>
      </c>
    </row>
    <row r="4" spans="1:2">
      <c r="A4" t="s" s="4">
        <v>143</v>
      </c>
      <c r="B4" t="s"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5</v>
      </c>
      <c r="B1" t="s" s="2">
        <v>1</v>
      </c>
    </row>
    <row r="2" spans="1:2">
      <c r="B2" t="s" s="2">
        <v>2</v>
      </c>
    </row>
    <row r="3" spans="1:2">
      <c r="A3" t="s" s="3">
        <v>127</v>
      </c>
    </row>
    <row r="4" spans="1:2">
      <c r="A4" t="s" s="4">
        <v>145</v>
      </c>
      <c r="B4" t="s"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7</v>
      </c>
      <c r="B1" t="s" s="2">
        <v>1</v>
      </c>
    </row>
    <row r="2" spans="1:2">
      <c r="B2" t="s" s="2">
        <v>2</v>
      </c>
    </row>
    <row r="3" spans="1:2">
      <c r="A3" t="s" s="3">
        <v>127</v>
      </c>
    </row>
    <row r="4" spans="1:2">
      <c r="A4" t="s" s="4">
        <v>147</v>
      </c>
      <c r="B4" t="s"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49</v>
      </c>
      <c r="B1" t="s" s="2">
        <v>1</v>
      </c>
    </row>
    <row r="2" spans="1:2">
      <c r="B2" t="s" s="2">
        <v>2</v>
      </c>
    </row>
    <row r="3" spans="1:2">
      <c r="A3" t="s" s="3">
        <v>127</v>
      </c>
    </row>
    <row r="4" spans="1:2">
      <c r="A4" t="s" s="4">
        <v>149</v>
      </c>
      <c r="B4" t="s"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13083532</v>
      </c>
      <c r="C3" t="n" s="6">
        <v>18624644</v>
      </c>
    </row>
    <row r="4" spans="1:3">
      <c r="A4" t="s" s="4">
        <v>33</v>
      </c>
      <c r="B4" t="n" s="5">
        <v>95544</v>
      </c>
      <c r="C4" t="n" s="5">
        <v>42049</v>
      </c>
    </row>
    <row r="5" spans="1:3">
      <c r="A5" t="s" s="4">
        <v>34</v>
      </c>
      <c r="B5" t="n" s="5">
        <v>685934</v>
      </c>
      <c r="C5" t="n" s="5">
        <v>359738</v>
      </c>
    </row>
    <row r="6" spans="1:3">
      <c r="A6" t="s" s="4">
        <v>35</v>
      </c>
      <c r="B6" t="n" s="5">
        <v>896843</v>
      </c>
      <c r="C6" t="n" s="5">
        <v>1592703</v>
      </c>
    </row>
    <row r="7" spans="1:3">
      <c r="A7" t="s" s="4">
        <v>36</v>
      </c>
      <c r="B7" t="n" s="5">
        <v>14761853</v>
      </c>
      <c r="C7" t="n" s="5">
        <v>20619134</v>
      </c>
    </row>
    <row r="8" spans="1:3">
      <c r="A8" t="s" s="4">
        <v>37</v>
      </c>
      <c r="B8" t="n" s="5">
        <v>2060441</v>
      </c>
      <c r="C8" t="n" s="5">
        <v>1197768</v>
      </c>
    </row>
    <row r="9" spans="1:3">
      <c r="A9" t="s" s="4">
        <v>38</v>
      </c>
      <c r="B9" t="n" s="5">
        <v>32078148</v>
      </c>
      <c r="C9" t="n" s="5">
        <v>15333951</v>
      </c>
    </row>
    <row r="10" spans="1:3">
      <c r="A10" t="s" s="4">
        <v>39</v>
      </c>
      <c r="B10" t="n" s="5">
        <v>12864161</v>
      </c>
      <c r="C10" t="n" s="5">
        <v>13384995</v>
      </c>
    </row>
    <row r="11" spans="1:3">
      <c r="A11" t="s" s="4">
        <v>40</v>
      </c>
      <c r="B11" t="n" s="5">
        <v>15393272</v>
      </c>
      <c r="C11" t="n" s="5">
        <v>16684032</v>
      </c>
    </row>
    <row r="12" spans="1:3">
      <c r="A12" t="s" s="4">
        <v>41</v>
      </c>
      <c r="B12" t="n" s="5">
        <v>77157875</v>
      </c>
      <c r="C12" t="n" s="5">
        <v>67219880</v>
      </c>
    </row>
    <row r="13" spans="1:3">
      <c r="A13" t="s" s="3">
        <v>42</v>
      </c>
    </row>
    <row r="14" spans="1:3">
      <c r="A14" t="s" s="4">
        <v>43</v>
      </c>
      <c r="B14" t="n" s="5">
        <v>145321</v>
      </c>
      <c r="C14" t="n" s="5">
        <v>29552</v>
      </c>
    </row>
    <row r="15" spans="1:3">
      <c r="A15" t="s" s="4">
        <v>44</v>
      </c>
      <c r="B15" t="n" s="5">
        <v>1603063</v>
      </c>
      <c r="C15" t="n" s="5">
        <v>816579</v>
      </c>
    </row>
    <row r="16" spans="1:3">
      <c r="A16" t="s" s="4">
        <v>45</v>
      </c>
      <c r="B16" t="n" s="5">
        <v>1748384</v>
      </c>
      <c r="C16" t="n" s="5">
        <v>846131</v>
      </c>
    </row>
    <row r="17" spans="1:3">
      <c r="A17" t="s" s="4">
        <v>46</v>
      </c>
      <c r="B17" t="n" s="5">
        <v>1748384</v>
      </c>
      <c r="C17" t="n" s="5">
        <v>846131</v>
      </c>
    </row>
    <row r="18" spans="1:3">
      <c r="A18" t="s" s="3">
        <v>47</v>
      </c>
    </row>
    <row r="19" spans="1:3">
      <c r="A19" t="s" s="4">
        <v>48</v>
      </c>
      <c r="B19" t="n" s="5">
        <v>22500</v>
      </c>
      <c r="C19" t="n" s="5">
        <v>22500</v>
      </c>
    </row>
    <row r="20" spans="1:3">
      <c r="A20" t="s" s="4">
        <v>49</v>
      </c>
      <c r="B20" t="n" s="5">
        <v>29701</v>
      </c>
      <c r="C20" t="n" s="5">
        <v>29663</v>
      </c>
    </row>
    <row r="21" spans="1:3">
      <c r="A21" t="s" s="4">
        <v>50</v>
      </c>
      <c r="B21" t="n" s="5">
        <v>4210407</v>
      </c>
      <c r="C21" t="n" s="5">
        <v>4180095</v>
      </c>
    </row>
    <row r="22" spans="1:3">
      <c r="A22" t="s" s="4">
        <v>51</v>
      </c>
      <c r="B22" t="n" s="5">
        <v>1828504</v>
      </c>
      <c r="C22" t="n" s="5">
        <v>1828504</v>
      </c>
    </row>
    <row r="23" spans="1:3">
      <c r="A23" t="s" s="4">
        <v>52</v>
      </c>
      <c r="B23" t="n" s="5">
        <v>64566532</v>
      </c>
      <c r="C23" t="n" s="5">
        <v>55676059</v>
      </c>
    </row>
    <row r="24" spans="1:3">
      <c r="A24" t="s" s="4">
        <v>53</v>
      </c>
      <c r="B24" t="n" s="5">
        <v>4751847</v>
      </c>
      <c r="C24" t="n" s="5">
        <v>4636928</v>
      </c>
    </row>
    <row r="25" spans="1:3">
      <c r="A25" t="s" s="4">
        <v>54</v>
      </c>
      <c r="B25" t="n" s="5">
        <v>75409491</v>
      </c>
      <c r="C25" t="n" s="5">
        <v>66373749</v>
      </c>
    </row>
    <row r="26" spans="1:3">
      <c r="A26" t="s" s="4">
        <v>55</v>
      </c>
      <c r="B26" t="n" s="6">
        <v>77157875</v>
      </c>
      <c r="C26" t="n" s="6">
        <v>67219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5</v>
      </c>
      <c r="B1" t="s" s="2">
        <v>1</v>
      </c>
    </row>
    <row r="2" spans="1:2">
      <c r="B2" t="s" s="2">
        <v>2</v>
      </c>
    </row>
    <row r="3" spans="1:2">
      <c r="A3" t="s" s="3">
        <v>152</v>
      </c>
    </row>
    <row r="4" spans="1:2">
      <c r="A4" t="s" s="4">
        <v>156</v>
      </c>
      <c r="B4" t="s" s="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8</v>
      </c>
      <c r="B1" t="s" s="2">
        <v>1</v>
      </c>
    </row>
    <row r="2" spans="1:2">
      <c r="B2" t="s" s="2">
        <v>2</v>
      </c>
    </row>
    <row r="3" spans="1:2">
      <c r="A3" t="s" s="3">
        <v>152</v>
      </c>
    </row>
    <row r="4" spans="1:2">
      <c r="A4" t="s" s="4">
        <v>159</v>
      </c>
      <c r="B4" t="s"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52</v>
      </c>
    </row>
    <row r="4" spans="1:2">
      <c r="A4" t="s" s="4">
        <v>162</v>
      </c>
      <c r="B4" t="s" s="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4</v>
      </c>
      <c r="B1" t="s" s="2">
        <v>1</v>
      </c>
    </row>
    <row r="2" spans="1:2">
      <c r="B2" t="s" s="2">
        <v>2</v>
      </c>
    </row>
    <row r="3" spans="1:2">
      <c r="A3" t="s" s="3">
        <v>152</v>
      </c>
    </row>
    <row r="4" spans="1:2">
      <c r="A4" t="s" s="4">
        <v>165</v>
      </c>
      <c r="B4" t="s" s="4">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7</v>
      </c>
      <c r="B1" t="s" s="2">
        <v>1</v>
      </c>
    </row>
    <row r="2" spans="1:2">
      <c r="B2" t="s" s="2">
        <v>2</v>
      </c>
    </row>
    <row r="3" spans="1:2">
      <c r="A3" t="s" s="3">
        <v>152</v>
      </c>
    </row>
    <row r="4" spans="1:2">
      <c r="A4" t="s" s="4">
        <v>35</v>
      </c>
      <c r="B4" t="s" s="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9</v>
      </c>
      <c r="B1" t="s" s="2">
        <v>1</v>
      </c>
    </row>
    <row r="2" spans="1:2">
      <c r="B2" t="s" s="2">
        <v>2</v>
      </c>
    </row>
    <row r="3" spans="1:2">
      <c r="A3" t="s" s="3">
        <v>152</v>
      </c>
    </row>
    <row r="4" spans="1:2">
      <c r="A4" t="s" s="4">
        <v>170</v>
      </c>
      <c r="B4" t="s" s="4">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52</v>
      </c>
    </row>
    <row r="4" spans="1:2">
      <c r="A4" t="s" s="4">
        <v>173</v>
      </c>
      <c r="B4" t="s" s="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52</v>
      </c>
    </row>
    <row r="4" spans="1:2">
      <c r="A4" t="s" s="4">
        <v>176</v>
      </c>
      <c r="B4" t="s" s="4">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52</v>
      </c>
    </row>
    <row r="4" spans="1:2">
      <c r="A4" t="s" s="4">
        <v>179</v>
      </c>
      <c r="B4" t="s" s="4">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52</v>
      </c>
    </row>
    <row r="4" spans="1:2">
      <c r="A4" t="s" s="4">
        <v>182</v>
      </c>
      <c r="B4" t="s" s="4">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56</v>
      </c>
      <c r="B1" t="s" s="2">
        <v>2</v>
      </c>
      <c r="C1" t="s" s="2">
        <v>30</v>
      </c>
    </row>
    <row r="2" spans="1:3">
      <c r="A2" t="s" s="3">
        <v>57</v>
      </c>
    </row>
    <row r="3" spans="1:3">
      <c r="A3" t="s" s="4">
        <v>58</v>
      </c>
      <c r="B3" t="n" s="6">
        <v>500</v>
      </c>
      <c r="C3" t="n" s="6">
        <v>500</v>
      </c>
    </row>
    <row r="4" spans="1:3">
      <c r="A4" t="s" s="4">
        <v>59</v>
      </c>
      <c r="B4" t="n" s="5">
        <v>45</v>
      </c>
      <c r="C4" t="n" s="5">
        <v>45</v>
      </c>
    </row>
    <row r="5" spans="1:3">
      <c r="A5" t="s" s="4">
        <v>60</v>
      </c>
      <c r="B5" t="n" s="5">
        <v>45</v>
      </c>
      <c r="C5" t="n" s="5">
        <v>45</v>
      </c>
    </row>
    <row r="6" spans="1:3">
      <c r="A6" t="s" s="4">
        <v>61</v>
      </c>
      <c r="B6" t="n" s="5">
        <v>45</v>
      </c>
      <c r="C6" t="n" s="5">
        <v>45</v>
      </c>
    </row>
    <row r="7" spans="1:3">
      <c r="A7" t="s" s="4">
        <v>62</v>
      </c>
      <c r="B7" t="n" s="7">
        <v>0.001</v>
      </c>
      <c r="C7" t="n" s="7">
        <v>0.001</v>
      </c>
    </row>
    <row r="8" spans="1:3">
      <c r="A8" t="s" s="4">
        <v>63</v>
      </c>
      <c r="B8" t="n" s="5">
        <v>100000000</v>
      </c>
      <c r="C8" t="n" s="5">
        <v>100000000</v>
      </c>
    </row>
    <row r="9" spans="1:3">
      <c r="A9" t="s" s="4">
        <v>64</v>
      </c>
      <c r="B9" t="n" s="5">
        <v>29700690</v>
      </c>
      <c r="C9" t="n" s="5">
        <v>29663023</v>
      </c>
    </row>
    <row r="10" spans="1:3">
      <c r="A10" t="s" s="4">
        <v>65</v>
      </c>
      <c r="B10" t="n" s="5">
        <v>29700690</v>
      </c>
      <c r="C10" t="n" s="5">
        <v>296630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84</v>
      </c>
      <c r="B1" t="s" s="2">
        <v>1</v>
      </c>
    </row>
    <row r="2" spans="1:2">
      <c r="B2" t="s" s="2">
        <v>2</v>
      </c>
    </row>
    <row r="3" spans="1:2">
      <c r="A3" t="s" s="3">
        <v>152</v>
      </c>
    </row>
    <row r="4" spans="1:2">
      <c r="A4" t="s" s="4">
        <v>185</v>
      </c>
      <c r="B4" t="s" s="4">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7</v>
      </c>
      <c r="B1" t="s" s="2">
        <v>1</v>
      </c>
    </row>
    <row r="2" spans="1:2">
      <c r="B2" t="s" s="2">
        <v>2</v>
      </c>
    </row>
    <row r="3" spans="1:2">
      <c r="A3" t="s" s="3">
        <v>152</v>
      </c>
    </row>
    <row r="4" spans="1:2">
      <c r="A4" t="s" s="4">
        <v>188</v>
      </c>
      <c r="B4" t="s" s="4">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52</v>
      </c>
    </row>
    <row r="4" spans="1:2">
      <c r="A4" t="s" s="4">
        <v>191</v>
      </c>
      <c r="B4" t="s" s="4">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52</v>
      </c>
    </row>
    <row r="4" spans="1:2">
      <c r="A4" t="s" s="4">
        <v>194</v>
      </c>
      <c r="B4" t="s" s="4">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52</v>
      </c>
    </row>
    <row r="4" spans="1:2">
      <c r="A4" t="s" s="4">
        <v>197</v>
      </c>
      <c r="B4" t="s" s="4">
        <v>1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52</v>
      </c>
    </row>
    <row r="4" spans="1:2">
      <c r="A4" t="s" s="4">
        <v>200</v>
      </c>
      <c r="B4" t="s" s="4">
        <v>2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152</v>
      </c>
    </row>
    <row r="4" spans="1:2">
      <c r="A4" t="s" s="4">
        <v>203</v>
      </c>
      <c r="B4" t="s" s="4">
        <v>2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52</v>
      </c>
    </row>
    <row r="4" spans="1:2">
      <c r="A4" t="s" s="4">
        <v>206</v>
      </c>
      <c r="B4" t="s" s="4">
        <v>2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52</v>
      </c>
    </row>
    <row r="4" spans="1:2">
      <c r="A4" t="s" s="4">
        <v>209</v>
      </c>
      <c r="B4" t="s" s="4">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3">
        <v>152</v>
      </c>
    </row>
    <row r="4" spans="1:2">
      <c r="A4" t="s" s="4">
        <v>212</v>
      </c>
      <c r="B4" t="s" s="4">
        <v>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t="s" s="1">
        <v>66</v>
      </c>
      <c r="B1" t="s" s="2">
        <v>1</v>
      </c>
    </row>
    <row r="2" spans="1:3">
      <c r="B2" t="s" s="2">
        <v>2</v>
      </c>
      <c r="C2" t="s" s="2">
        <v>30</v>
      </c>
    </row>
    <row r="3" spans="1:3">
      <c r="A3" t="s" s="3">
        <v>67</v>
      </c>
    </row>
    <row r="4" spans="1:3">
      <c r="A4" t="s" s="4">
        <v>68</v>
      </c>
      <c r="B4" t="n" s="6">
        <v>37943113</v>
      </c>
      <c r="C4" t="n" s="6">
        <v>34062632</v>
      </c>
    </row>
    <row r="5" spans="1:3">
      <c r="A5" t="s" s="4">
        <v>69</v>
      </c>
      <c r="B5" t="n" s="5">
        <v>18573370</v>
      </c>
      <c r="C5" t="n" s="5">
        <v>16134479</v>
      </c>
    </row>
    <row r="6" spans="1:3">
      <c r="A6" t="s" s="4">
        <v>70</v>
      </c>
      <c r="B6" t="n" s="5">
        <v>19369743</v>
      </c>
      <c r="C6" t="n" s="5">
        <v>17928153</v>
      </c>
    </row>
    <row r="7" spans="1:3">
      <c r="A7" t="s" s="3">
        <v>71</v>
      </c>
    </row>
    <row r="8" spans="1:3">
      <c r="A8" t="s" s="4">
        <v>72</v>
      </c>
      <c r="B8" t="n" s="5">
        <v>3234248</v>
      </c>
      <c r="C8" t="n" s="5">
        <v>2898160</v>
      </c>
    </row>
    <row r="9" spans="1:3">
      <c r="A9" t="s" s="4">
        <v>73</v>
      </c>
      <c r="B9" t="n" s="5">
        <v>3448660</v>
      </c>
      <c r="C9" t="n" s="5">
        <v>3077177</v>
      </c>
    </row>
    <row r="10" spans="1:3">
      <c r="A10" t="s" s="4">
        <v>74</v>
      </c>
      <c r="B10" t="n" s="5">
        <v>887782</v>
      </c>
      <c r="C10" t="n" s="5">
        <v>1234393</v>
      </c>
    </row>
    <row r="11" spans="1:3">
      <c r="A11" t="s" s="4">
        <v>75</v>
      </c>
      <c r="B11" t="n" s="5">
        <v>7570690</v>
      </c>
      <c r="C11" t="n" s="5">
        <v>7209730</v>
      </c>
    </row>
    <row r="12" spans="1:3">
      <c r="A12" t="s" s="4">
        <v>76</v>
      </c>
      <c r="B12" t="n" s="5">
        <v>11799053</v>
      </c>
      <c r="C12" t="n" s="5">
        <v>10718423</v>
      </c>
    </row>
    <row r="13" spans="1:3">
      <c r="A13" t="s" s="4">
        <v>77</v>
      </c>
      <c r="B13" t="n" s="5">
        <v>86019</v>
      </c>
      <c r="C13" t="n" s="5">
        <v>79364</v>
      </c>
    </row>
    <row r="14" spans="1:3">
      <c r="A14" t="s" s="4">
        <v>78</v>
      </c>
      <c r="B14" t="n" s="5">
        <v>11885072</v>
      </c>
      <c r="C14" t="n" s="5">
        <v>10797787</v>
      </c>
    </row>
    <row r="15" spans="1:3">
      <c r="A15" t="s" s="4">
        <v>79</v>
      </c>
      <c r="B15" t="n" s="5">
        <v>2994599</v>
      </c>
      <c r="C15" t="n" s="5">
        <v>2676813</v>
      </c>
    </row>
    <row r="16" spans="1:3">
      <c r="A16" t="s" s="4">
        <v>80</v>
      </c>
      <c r="B16" t="n" s="5">
        <v>8890473</v>
      </c>
      <c r="C16" t="n" s="5">
        <v>8120974</v>
      </c>
    </row>
    <row r="17" spans="1:3">
      <c r="A17" t="s" s="3">
        <v>81</v>
      </c>
    </row>
    <row r="18" spans="1:3">
      <c r="A18" t="s" s="4">
        <v>82</v>
      </c>
      <c r="B18" t="n" s="5">
        <v>114919</v>
      </c>
      <c r="C18" t="n" s="5">
        <v>841999</v>
      </c>
    </row>
    <row r="19" spans="1:3">
      <c r="A19" t="s" s="4">
        <v>83</v>
      </c>
      <c r="B19" t="n" s="6">
        <v>9005392</v>
      </c>
      <c r="C19" t="n" s="6">
        <v>8962973</v>
      </c>
    </row>
    <row r="20" spans="1:3">
      <c r="A20" t="s" s="3">
        <v>84</v>
      </c>
    </row>
    <row r="21" spans="1:3">
      <c r="A21" t="s" s="4">
        <v>85</v>
      </c>
      <c r="B21" t="n" s="8">
        <v>0.3</v>
      </c>
      <c r="C21" t="n" s="8">
        <v>0.27</v>
      </c>
    </row>
    <row r="22" spans="1:3">
      <c r="A22" t="s" s="4">
        <v>86</v>
      </c>
      <c r="B22" t="n" s="5">
        <v>29693296</v>
      </c>
      <c r="C22" t="n" s="5">
        <v>29663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152</v>
      </c>
    </row>
    <row r="4" spans="1:2">
      <c r="A4" t="s" s="4">
        <v>215</v>
      </c>
      <c r="B4" t="s" s="4">
        <v>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3">
        <v>218</v>
      </c>
    </row>
    <row r="4" spans="1:2">
      <c r="A4" t="s" s="4">
        <v>222</v>
      </c>
      <c r="B4" t="s" s="4">
        <v>2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4</v>
      </c>
      <c r="B1" t="s" s="2">
        <v>1</v>
      </c>
    </row>
    <row r="2" spans="1:2">
      <c r="B2" t="s" s="2">
        <v>2</v>
      </c>
    </row>
    <row r="3" spans="1:2">
      <c r="A3" t="s" s="3">
        <v>218</v>
      </c>
    </row>
    <row r="4" spans="1:2">
      <c r="A4" t="s" s="4">
        <v>225</v>
      </c>
      <c r="B4" t="s" s="4">
        <v>2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7</v>
      </c>
      <c r="B1" t="s" s="2">
        <v>1</v>
      </c>
    </row>
    <row r="2" spans="1:2">
      <c r="B2" t="s" s="2">
        <v>2</v>
      </c>
    </row>
    <row r="3" spans="1:2">
      <c r="A3" t="s" s="3">
        <v>218</v>
      </c>
    </row>
    <row r="4" spans="1:2">
      <c r="A4" t="s" s="4">
        <v>228</v>
      </c>
      <c r="B4" t="s" s="4">
        <v>2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3">
        <v>218</v>
      </c>
    </row>
    <row r="4" spans="1:2">
      <c r="A4" t="s" s="4">
        <v>231</v>
      </c>
      <c r="B4" t="s" s="4">
        <v>2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218</v>
      </c>
    </row>
    <row r="4" spans="1:2">
      <c r="A4" t="s" s="4">
        <v>234</v>
      </c>
      <c r="B4" t="s" s="4">
        <v>2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36</v>
      </c>
      <c r="B1" t="s" s="2">
        <v>1</v>
      </c>
    </row>
    <row r="2" spans="1:2">
      <c r="B2" t="s" s="2">
        <v>2</v>
      </c>
    </row>
    <row r="3" spans="1:2">
      <c r="A3" t="s" s="3">
        <v>218</v>
      </c>
    </row>
    <row r="4" spans="1:2">
      <c r="A4" t="s" s="4">
        <v>237</v>
      </c>
      <c r="B4" t="s" s="4">
        <v>2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218</v>
      </c>
    </row>
    <row r="4" spans="1:2">
      <c r="A4" t="s" s="4">
        <v>240</v>
      </c>
      <c r="B4" t="s" s="4">
        <v>2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218</v>
      </c>
    </row>
    <row r="4" spans="1:2">
      <c r="A4" t="s" s="4">
        <v>243</v>
      </c>
      <c r="B4" t="s" s="4">
        <v>2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5"/>
    <col customWidth="1" max="2" min="2" width="16"/>
    <col customWidth="1" max="3" min="3" width="13"/>
    <col customWidth="1" max="4" min="4" width="27"/>
    <col customWidth="1" max="5" min="5" width="18"/>
    <col customWidth="1" max="6" min="6" width="39"/>
    <col customWidth="1" max="7" min="7" width="18"/>
    <col customWidth="1" max="8" min="8" width="13"/>
  </cols>
  <sheetData>
    <row r="1" spans="1:8">
      <c r="A1" t="s" s="1">
        <v>87</v>
      </c>
      <c r="B1" t="s" s="2">
        <v>88</v>
      </c>
      <c r="C1" t="s" s="2">
        <v>89</v>
      </c>
      <c r="D1" t="s" s="2">
        <v>90</v>
      </c>
      <c r="E1" t="s" s="2">
        <v>91</v>
      </c>
      <c r="F1" t="s" s="2">
        <v>92</v>
      </c>
      <c r="G1" t="s" s="2">
        <v>93</v>
      </c>
      <c r="H1" t="s" s="2">
        <v>94</v>
      </c>
    </row>
    <row r="2" spans="1:8">
      <c r="A2" t="s" s="4">
        <v>95</v>
      </c>
      <c r="B2" t="n" s="6">
        <v>22500</v>
      </c>
      <c r="C2" t="n" s="6">
        <v>29663</v>
      </c>
      <c r="D2" t="n" s="6">
        <v>4180095</v>
      </c>
      <c r="E2" t="n" s="6">
        <v>956633</v>
      </c>
      <c r="F2" t="n" s="6">
        <v>3794929</v>
      </c>
      <c r="G2" t="n" s="6">
        <v>48426955</v>
      </c>
      <c r="H2" t="n" s="6">
        <v>57410775</v>
      </c>
    </row>
    <row r="3" spans="1:8">
      <c r="A3" t="s" s="4">
        <v>96</v>
      </c>
      <c r="B3" t="n" s="5">
        <v>45</v>
      </c>
      <c r="C3" t="n" s="5">
        <v>29663023</v>
      </c>
    </row>
    <row r="4" spans="1:8">
      <c r="A4" t="s" s="4">
        <v>97</v>
      </c>
      <c r="E4" t="n" s="5">
        <v>871871</v>
      </c>
      <c r="G4" t="n" s="5">
        <v>-871871</v>
      </c>
    </row>
    <row r="5" spans="1:8">
      <c r="A5" t="s" s="4">
        <v>80</v>
      </c>
      <c r="G5" t="n" s="5">
        <v>8120974</v>
      </c>
      <c r="H5" t="n" s="5">
        <v>8120974</v>
      </c>
    </row>
    <row r="6" spans="1:8">
      <c r="A6" t="s" s="4">
        <v>82</v>
      </c>
      <c r="F6" t="n" s="5">
        <v>841999</v>
      </c>
      <c r="H6" t="n" s="5">
        <v>841999</v>
      </c>
    </row>
    <row r="7" spans="1:8">
      <c r="A7" t="s" s="4">
        <v>98</v>
      </c>
      <c r="B7" t="n" s="6">
        <v>22500</v>
      </c>
      <c r="C7" t="n" s="6">
        <v>29663</v>
      </c>
      <c r="D7" t="n" s="5">
        <v>4180095</v>
      </c>
      <c r="E7" t="n" s="5">
        <v>1828504</v>
      </c>
      <c r="F7" t="n" s="5">
        <v>4636928</v>
      </c>
      <c r="G7" t="n" s="5">
        <v>55676059</v>
      </c>
      <c r="H7" t="n" s="5">
        <v>66373749</v>
      </c>
    </row>
    <row r="8" spans="1:8">
      <c r="A8" t="s" s="4">
        <v>99</v>
      </c>
      <c r="B8" t="n" s="5">
        <v>45</v>
      </c>
      <c r="C8" t="n" s="5">
        <v>29663023</v>
      </c>
    </row>
    <row r="9" spans="1:8">
      <c r="A9" t="s" s="4">
        <v>97</v>
      </c>
      <c r="E9" t="n" s="5">
        <v>0</v>
      </c>
    </row>
    <row r="10" spans="1:8">
      <c r="A10" t="s" s="4">
        <v>80</v>
      </c>
      <c r="G10" t="n" s="5">
        <v>8890473</v>
      </c>
      <c r="H10" t="n" s="5">
        <v>8890473</v>
      </c>
    </row>
    <row r="11" spans="1:8">
      <c r="A11" t="s" s="4">
        <v>100</v>
      </c>
      <c r="C11" t="n" s="6">
        <v>38</v>
      </c>
      <c r="D11" t="n" s="5">
        <v>30312</v>
      </c>
      <c r="H11" t="n" s="5">
        <v>30350</v>
      </c>
    </row>
    <row r="12" spans="1:8">
      <c r="A12" t="s" s="4">
        <v>101</v>
      </c>
      <c r="C12" t="n" s="5">
        <v>37667</v>
      </c>
    </row>
    <row r="13" spans="1:8">
      <c r="A13" t="s" s="4">
        <v>82</v>
      </c>
      <c r="F13" t="n" s="5">
        <v>114919</v>
      </c>
      <c r="H13" t="n" s="5">
        <v>114919</v>
      </c>
    </row>
    <row r="14" spans="1:8">
      <c r="A14" t="s" s="4">
        <v>102</v>
      </c>
      <c r="B14" t="n" s="6">
        <v>22500</v>
      </c>
      <c r="C14" t="n" s="6">
        <v>29701</v>
      </c>
      <c r="D14" t="n" s="6">
        <v>4210407</v>
      </c>
      <c r="E14" t="n" s="6">
        <v>1828504</v>
      </c>
      <c r="F14" t="n" s="6">
        <v>4751847</v>
      </c>
      <c r="G14" t="n" s="6">
        <v>64566532</v>
      </c>
      <c r="H14" t="n" s="6">
        <v>75409491</v>
      </c>
    </row>
    <row r="15" spans="1:8">
      <c r="A15" t="s" s="4">
        <v>103</v>
      </c>
      <c r="B15" t="n" s="5">
        <v>45</v>
      </c>
      <c r="C15" t="n" s="5">
        <v>297006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218</v>
      </c>
    </row>
    <row r="4" spans="1:2">
      <c r="A4" t="s" s="4">
        <v>246</v>
      </c>
      <c r="B4" t="s" s="4">
        <v>2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t="s" s="1">
        <v>248</v>
      </c>
      <c r="B1" t="s" s="2">
        <v>1</v>
      </c>
    </row>
    <row r="2" spans="1:2">
      <c r="B2" t="s" s="2">
        <v>2</v>
      </c>
    </row>
    <row r="3" spans="1:2">
      <c r="A3" t="s" s="4">
        <v>249</v>
      </c>
    </row>
    <row r="4" spans="1:2">
      <c r="A4" t="s" s="4">
        <v>250</v>
      </c>
      <c r="B4" t="s" s="4">
        <v>251</v>
      </c>
    </row>
    <row r="5" spans="1:2">
      <c r="A5" t="s" s="4">
        <v>252</v>
      </c>
    </row>
    <row r="6" spans="1:2">
      <c r="A6" t="s" s="4">
        <v>250</v>
      </c>
      <c r="B6" t="s" s="4">
        <v>2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r="A1" t="s" s="1">
        <v>253</v>
      </c>
      <c r="B1" t="s" s="2">
        <v>1</v>
      </c>
    </row>
    <row r="2" spans="1:2">
      <c r="B2" t="s" s="2">
        <v>2</v>
      </c>
    </row>
    <row r="3" spans="1:2">
      <c r="A3" t="s" s="4">
        <v>254</v>
      </c>
    </row>
    <row r="4" spans="1:2">
      <c r="A4" t="s" s="4">
        <v>255</v>
      </c>
      <c r="B4" t="s" s="4">
        <v>256</v>
      </c>
    </row>
    <row r="5" spans="1:2">
      <c r="A5" t="s" s="4">
        <v>257</v>
      </c>
    </row>
    <row r="6" spans="1:2">
      <c r="A6" t="s" s="4">
        <v>255</v>
      </c>
      <c r="B6" t="s" s="4">
        <v>258</v>
      </c>
    </row>
    <row r="7" spans="1:2">
      <c r="A7" t="s" s="4">
        <v>259</v>
      </c>
    </row>
    <row r="8" spans="1:2">
      <c r="A8" t="s" s="4">
        <v>255</v>
      </c>
      <c r="B8" t="s" s="4">
        <v>260</v>
      </c>
    </row>
    <row r="9" spans="1:2">
      <c r="A9" t="s" s="4">
        <v>261</v>
      </c>
    </row>
    <row r="10" spans="1:2">
      <c r="A10" t="s" s="4">
        <v>255</v>
      </c>
      <c r="B10" t="s" s="4">
        <v>262</v>
      </c>
    </row>
    <row r="11" spans="1:2">
      <c r="A11" t="s" s="4">
        <v>263</v>
      </c>
    </row>
    <row r="12" spans="1:2">
      <c r="A12" t="s" s="4">
        <v>255</v>
      </c>
      <c r="B12" t="s" s="4">
        <v>260</v>
      </c>
    </row>
    <row r="13" spans="1:2">
      <c r="A13" t="s" s="4">
        <v>264</v>
      </c>
    </row>
    <row r="14" spans="1:2">
      <c r="A14" t="s" s="4">
        <v>255</v>
      </c>
      <c r="B14" t="s" s="4">
        <v>265</v>
      </c>
    </row>
    <row r="15" spans="1:2">
      <c r="A15" t="s" s="4">
        <v>266</v>
      </c>
    </row>
    <row r="16" spans="1:2">
      <c r="A16" t="s" s="4">
        <v>255</v>
      </c>
      <c r="B16" t="s" s="4">
        <v>2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8"/>
  </cols>
  <sheetData>
    <row r="1" spans="1:2">
      <c r="A1" t="s" s="1">
        <v>267</v>
      </c>
      <c r="B1" t="s" s="2">
        <v>1</v>
      </c>
    </row>
    <row r="2" spans="1:2">
      <c r="B2" t="s" s="2">
        <v>2</v>
      </c>
    </row>
    <row r="3" spans="1:2">
      <c r="A3" t="s" s="4">
        <v>268</v>
      </c>
    </row>
    <row r="4" spans="1:2">
      <c r="A4" t="s" s="4">
        <v>269</v>
      </c>
      <c r="B4" t="s" s="4">
        <v>270</v>
      </c>
    </row>
    <row r="5" spans="1:2">
      <c r="A5" t="n" s="9">
        <v>1</v>
      </c>
    </row>
    <row r="6" spans="1:2">
      <c r="A6" t="s" s="4">
        <v>269</v>
      </c>
      <c r="B6" t="s" s="4">
        <v>271</v>
      </c>
    </row>
    <row r="7" spans="1:2">
      <c r="A7" t="s" s="4">
        <v>272</v>
      </c>
    </row>
    <row r="8" spans="1:2">
      <c r="A8" t="s" s="4">
        <v>269</v>
      </c>
      <c r="B8" t="s" s="4">
        <v>262</v>
      </c>
    </row>
    <row r="9" spans="1:2">
      <c r="A9" t="s" s="4">
        <v>273</v>
      </c>
    </row>
    <row r="10" spans="1:2">
      <c r="A10" t="s" s="4">
        <v>269</v>
      </c>
      <c r="B10" t="s" s="4">
        <v>274</v>
      </c>
    </row>
    <row r="11" spans="1:2">
      <c r="A11" t="s" s="4">
        <v>275</v>
      </c>
    </row>
    <row r="12" spans="1:2">
      <c r="A12" t="s" s="4">
        <v>269</v>
      </c>
      <c r="B12" t="s" s="4">
        <v>2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r="1" spans="1:2">
      <c r="A1" t="s" s="1">
        <v>277</v>
      </c>
      <c r="B1" t="s" s="2">
        <v>1</v>
      </c>
    </row>
    <row r="2" spans="1:2">
      <c r="B2" t="s" s="2">
        <v>2</v>
      </c>
    </row>
    <row r="3" spans="1:2">
      <c r="A3" t="s" s="3">
        <v>278</v>
      </c>
    </row>
    <row r="4" spans="1:2">
      <c r="A4" t="s" s="4">
        <v>279</v>
      </c>
      <c r="B4" t="s" s="4">
        <v>2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81</v>
      </c>
      <c r="B1" t="s" s="2">
        <v>1</v>
      </c>
    </row>
    <row r="2" spans="1:3">
      <c r="B2" t="s" s="2">
        <v>2</v>
      </c>
      <c r="C2" t="s" s="2">
        <v>30</v>
      </c>
    </row>
    <row r="3" spans="1:3">
      <c r="A3" t="s" s="3">
        <v>278</v>
      </c>
    </row>
    <row r="4" spans="1:3">
      <c r="A4" t="s" s="4">
        <v>74</v>
      </c>
      <c r="B4" t="n" s="6">
        <v>887782</v>
      </c>
      <c r="C4" t="n" s="6">
        <v>12343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82</v>
      </c>
      <c r="B1" t="s" s="2">
        <v>1</v>
      </c>
    </row>
    <row r="2" spans="1:3">
      <c r="B2" t="s" s="2">
        <v>2</v>
      </c>
      <c r="C2" t="s" s="2">
        <v>30</v>
      </c>
    </row>
    <row r="3" spans="1:3">
      <c r="A3" t="s" s="3">
        <v>278</v>
      </c>
    </row>
    <row r="4" spans="1:3">
      <c r="A4" t="s" s="4">
        <v>283</v>
      </c>
      <c r="B4" t="n" s="6">
        <v>679026</v>
      </c>
      <c r="C4" t="n" s="6">
        <v>3216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84</v>
      </c>
      <c r="B1" t="s" s="2">
        <v>1</v>
      </c>
    </row>
    <row r="2" spans="1:3">
      <c r="B2" t="s" s="2">
        <v>2</v>
      </c>
      <c r="C2" t="s" s="2">
        <v>30</v>
      </c>
    </row>
    <row r="3" spans="1:3">
      <c r="A3" t="s" s="3">
        <v>278</v>
      </c>
    </row>
    <row r="4" spans="1:3">
      <c r="A4" t="s" s="4">
        <v>285</v>
      </c>
      <c r="B4" t="n" s="6">
        <v>1449363</v>
      </c>
      <c r="C4" t="n" s="6">
        <v>12728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86</v>
      </c>
      <c r="B1" t="s" s="2">
        <v>1</v>
      </c>
    </row>
    <row r="2" spans="1:3">
      <c r="B2" t="s" s="2">
        <v>2</v>
      </c>
      <c r="C2" t="s" s="2">
        <v>30</v>
      </c>
    </row>
    <row r="3" spans="1:3">
      <c r="A3" t="s" s="3">
        <v>278</v>
      </c>
    </row>
    <row r="4" spans="1:3">
      <c r="A4" t="s" s="4">
        <v>82</v>
      </c>
      <c r="B4" t="n" s="6">
        <v>114919</v>
      </c>
      <c r="C4" t="n" s="6">
        <v>841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7</v>
      </c>
      <c r="B1" t="s" s="2">
        <v>2</v>
      </c>
      <c r="C1" t="s" s="2">
        <v>30</v>
      </c>
    </row>
    <row r="2" spans="1:3">
      <c r="A2" t="s" s="3">
        <v>278</v>
      </c>
    </row>
    <row r="3" spans="1:3">
      <c r="A3" t="s" s="4">
        <v>288</v>
      </c>
      <c r="B3" t="n" s="10">
        <v>6.1422</v>
      </c>
      <c r="C3" t="n" s="10">
        <v>6.1521</v>
      </c>
    </row>
    <row r="4" spans="1:3">
      <c r="A4" t="s" s="4">
        <v>289</v>
      </c>
      <c r="B4" t="n" s="10">
        <v>6.1476</v>
      </c>
      <c r="C4" t="n" s="10">
        <v>6.15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4</v>
      </c>
      <c r="B1" t="s" s="2">
        <v>1</v>
      </c>
    </row>
    <row r="2" spans="1:3">
      <c r="B2" t="s" s="2">
        <v>2</v>
      </c>
      <c r="C2" t="s" s="2">
        <v>30</v>
      </c>
    </row>
    <row r="3" spans="1:3">
      <c r="A3" t="s" s="3">
        <v>105</v>
      </c>
    </row>
    <row r="4" spans="1:3">
      <c r="A4" t="s" s="4">
        <v>80</v>
      </c>
      <c r="B4" t="n" s="6">
        <v>8890473</v>
      </c>
      <c r="C4" t="n" s="6">
        <v>8120974</v>
      </c>
    </row>
    <row r="5" spans="1:3">
      <c r="A5" t="s" s="3">
        <v>106</v>
      </c>
    </row>
    <row r="6" spans="1:3">
      <c r="A6" t="s" s="4">
        <v>107</v>
      </c>
      <c r="B6" t="n" s="5">
        <v>2343736</v>
      </c>
      <c r="C6" t="n" s="5">
        <v>1966140</v>
      </c>
    </row>
    <row r="7" spans="1:3">
      <c r="A7" t="s" s="4">
        <v>108</v>
      </c>
      <c r="B7" t="n" s="5">
        <v>30350</v>
      </c>
    </row>
    <row r="8" spans="1:3">
      <c r="A8" t="s" s="3">
        <v>109</v>
      </c>
    </row>
    <row r="9" spans="1:3">
      <c r="A9" t="s" s="4">
        <v>110</v>
      </c>
      <c r="B9" t="n" s="5">
        <v>-1626651</v>
      </c>
      <c r="C9" t="n" s="5">
        <v>-1541479</v>
      </c>
    </row>
    <row r="10" spans="1:3">
      <c r="A10" t="s" s="4">
        <v>111</v>
      </c>
      <c r="B10" t="n" s="5">
        <v>695861</v>
      </c>
      <c r="C10" t="n" s="5">
        <v>-296153</v>
      </c>
    </row>
    <row r="11" spans="1:3">
      <c r="A11" t="s" s="4">
        <v>112</v>
      </c>
      <c r="B11" t="n" s="5">
        <v>-53495</v>
      </c>
      <c r="C11" t="n" s="5">
        <v>93189</v>
      </c>
    </row>
    <row r="12" spans="1:3">
      <c r="A12" t="s" s="4">
        <v>113</v>
      </c>
      <c r="B12" t="n" s="5">
        <v>786484</v>
      </c>
      <c r="C12" t="n" s="5">
        <v>-70127</v>
      </c>
    </row>
    <row r="13" spans="1:3">
      <c r="A13" t="s" s="4">
        <v>114</v>
      </c>
      <c r="B13" t="n" s="5">
        <v>115769</v>
      </c>
      <c r="C13" t="n" s="5">
        <v>-337266</v>
      </c>
    </row>
    <row r="14" spans="1:3">
      <c r="A14" t="s" s="4">
        <v>115</v>
      </c>
      <c r="B14" t="n" s="5">
        <v>11182527</v>
      </c>
      <c r="C14" t="n" s="5">
        <v>7935278</v>
      </c>
    </row>
    <row r="15" spans="1:3">
      <c r="A15" t="s" s="3">
        <v>116</v>
      </c>
    </row>
    <row r="16" spans="1:3">
      <c r="A16" t="s" s="4">
        <v>117</v>
      </c>
      <c r="B16" t="n" s="5">
        <v>-43693</v>
      </c>
      <c r="C16" t="n" s="5">
        <v>-4145334</v>
      </c>
    </row>
    <row r="17" spans="1:3">
      <c r="A17" t="s" s="4">
        <v>38</v>
      </c>
      <c r="B17" t="n" s="5">
        <v>-16704795</v>
      </c>
      <c r="C17" t="n" s="5">
        <v>-15333951</v>
      </c>
    </row>
    <row r="18" spans="1:3">
      <c r="A18" t="s" s="4">
        <v>118</v>
      </c>
      <c r="B18" t="n" s="5">
        <v>-16748488</v>
      </c>
      <c r="C18" t="n" s="5">
        <v>-19479285</v>
      </c>
    </row>
    <row r="19" spans="1:3">
      <c r="A19" t="s" s="4">
        <v>119</v>
      </c>
      <c r="B19" t="n" s="5">
        <v>24849</v>
      </c>
      <c r="C19" t="n" s="5">
        <v>244463</v>
      </c>
    </row>
    <row r="20" spans="1:3">
      <c r="A20" t="s" s="4">
        <v>120</v>
      </c>
      <c r="B20" t="n" s="5">
        <v>-5541112</v>
      </c>
      <c r="C20" t="n" s="5">
        <v>-11299544</v>
      </c>
    </row>
    <row r="21" spans="1:3">
      <c r="A21" t="s" s="4">
        <v>121</v>
      </c>
      <c r="B21" t="n" s="5">
        <v>18624644</v>
      </c>
      <c r="C21" t="n" s="5">
        <v>29924188</v>
      </c>
    </row>
    <row r="22" spans="1:3">
      <c r="A22" t="s" s="4">
        <v>122</v>
      </c>
      <c r="B22" t="n" s="5">
        <v>13083532</v>
      </c>
      <c r="C22" t="n" s="5">
        <v>18624644</v>
      </c>
    </row>
    <row r="23" spans="1:3">
      <c r="A23" t="s" s="3">
        <v>123</v>
      </c>
    </row>
    <row r="24" spans="1:3">
      <c r="A24" t="s" s="4">
        <v>124</v>
      </c>
      <c r="C24" t="n" s="5">
        <v>453</v>
      </c>
    </row>
    <row r="25" spans="1:3">
      <c r="A25" t="s" s="4">
        <v>125</v>
      </c>
      <c r="B25" t="n" s="6">
        <v>2543766</v>
      </c>
      <c r="C25" t="n" s="6">
        <v>28999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t="s" s="1">
        <v>290</v>
      </c>
      <c r="B1" t="s" s="2">
        <v>1</v>
      </c>
    </row>
    <row r="2" spans="1:3">
      <c r="B2" t="s" s="2">
        <v>2</v>
      </c>
      <c r="C2" t="s" s="2">
        <v>30</v>
      </c>
    </row>
    <row r="3" spans="1:3">
      <c r="A3" t="s" s="4">
        <v>291</v>
      </c>
      <c r="B3" t="n" s="6">
        <v>21370</v>
      </c>
    </row>
    <row r="4" spans="1:3">
      <c r="A4" t="s" s="4">
        <v>292</v>
      </c>
      <c r="B4" t="n" s="5">
        <v>441334</v>
      </c>
      <c r="C4" t="n" s="6">
        <v>253275</v>
      </c>
    </row>
    <row r="5" spans="1:3">
      <c r="A5" t="s" s="4">
        <v>293</v>
      </c>
    </row>
    <row r="6" spans="1:3">
      <c r="A6" t="s" s="4">
        <v>294</v>
      </c>
      <c r="B6" t="n" s="5">
        <v>163</v>
      </c>
    </row>
    <row r="7" spans="1:3">
      <c r="A7" t="s" s="4">
        <v>292</v>
      </c>
      <c r="B7" t="n" s="5">
        <v>1625461</v>
      </c>
    </row>
    <row r="8" spans="1:3">
      <c r="A8" t="s" s="4">
        <v>295</v>
      </c>
    </row>
    <row r="9" spans="1:3">
      <c r="A9" t="s" s="4">
        <v>294</v>
      </c>
      <c r="B9" t="n" s="5">
        <v>162546</v>
      </c>
    </row>
    <row r="10" spans="1:3">
      <c r="A10" t="s" s="4">
        <v>292</v>
      </c>
      <c r="B10" t="n" s="5">
        <v>162546</v>
      </c>
    </row>
    <row r="11" spans="1:3">
      <c r="A11" t="s" s="4">
        <v>296</v>
      </c>
    </row>
    <row r="12" spans="1:3">
      <c r="A12" t="s" s="4">
        <v>294</v>
      </c>
      <c r="B12" t="n" s="5">
        <v>163</v>
      </c>
    </row>
    <row r="13" spans="1:3">
      <c r="A13" t="s" s="4">
        <v>292</v>
      </c>
      <c r="B13" t="n" s="6">
        <v>16280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7</v>
      </c>
      <c r="B1" t="s" s="2">
        <v>2</v>
      </c>
      <c r="C1" t="s" s="2">
        <v>30</v>
      </c>
    </row>
    <row r="2" spans="1:3">
      <c r="A2" t="s" s="4">
        <v>34</v>
      </c>
      <c r="B2" t="n" s="6">
        <v>685934</v>
      </c>
      <c r="C2" t="n" s="6">
        <v>359738</v>
      </c>
    </row>
    <row r="3" spans="1:3">
      <c r="A3" t="s" s="4">
        <v>37</v>
      </c>
      <c r="B3" t="n" s="5">
        <v>2060441</v>
      </c>
      <c r="C3" t="n" s="6">
        <v>1197768</v>
      </c>
    </row>
    <row r="4" spans="1:3">
      <c r="A4" t="s" s="4">
        <v>298</v>
      </c>
    </row>
    <row r="5" spans="1:3">
      <c r="A5" t="s" s="4">
        <v>34</v>
      </c>
      <c r="B5" t="n" s="5">
        <v>683794</v>
      </c>
    </row>
    <row r="6" spans="1:3">
      <c r="A6" t="s" s="4">
        <v>37</v>
      </c>
      <c r="B6" t="n" s="5">
        <v>2048669</v>
      </c>
    </row>
    <row r="7" spans="1:3">
      <c r="A7" t="s" s="4">
        <v>299</v>
      </c>
    </row>
    <row r="8" spans="1:3">
      <c r="A8" t="s" s="4">
        <v>34</v>
      </c>
      <c r="B8" t="n" s="5">
        <v>651232</v>
      </c>
    </row>
    <row r="9" spans="1:3">
      <c r="A9" t="s" s="4">
        <v>37</v>
      </c>
      <c r="B9" t="n" s="5">
        <v>1953698</v>
      </c>
    </row>
    <row r="10" spans="1:3">
      <c r="A10" t="s" s="4">
        <v>300</v>
      </c>
    </row>
    <row r="11" spans="1:3">
      <c r="A11" t="s" s="4">
        <v>34</v>
      </c>
      <c r="B11" t="n" s="5">
        <v>32562</v>
      </c>
    </row>
    <row r="12" spans="1:3">
      <c r="A12" t="s" s="4">
        <v>37</v>
      </c>
      <c r="B12" t="n" s="5">
        <v>94971</v>
      </c>
    </row>
    <row r="13" spans="1:3">
      <c r="A13" t="s" s="4">
        <v>301</v>
      </c>
    </row>
    <row r="14" spans="1:3">
      <c r="A14" t="s" s="4">
        <v>34</v>
      </c>
      <c r="B14" t="n" s="5">
        <v>2140</v>
      </c>
    </row>
    <row r="15" spans="1:3">
      <c r="A15" t="s" s="4">
        <v>37</v>
      </c>
      <c r="B15" t="n" s="6">
        <v>117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302</v>
      </c>
      <c r="B1" t="s" s="2">
        <v>2</v>
      </c>
      <c r="C1" t="s" s="2">
        <v>30</v>
      </c>
    </row>
    <row r="2" spans="1:3">
      <c r="A2" t="s" s="3">
        <v>278</v>
      </c>
    </row>
    <row r="3" spans="1:3">
      <c r="A3" t="s" s="4">
        <v>303</v>
      </c>
      <c r="B3" t="n" s="6">
        <v>68349</v>
      </c>
      <c r="C3" t="n" s="6">
        <v>874455</v>
      </c>
    </row>
    <row r="4" spans="1:3">
      <c r="A4" t="s" s="4">
        <v>304</v>
      </c>
      <c r="B4" t="n" s="5">
        <v>181847</v>
      </c>
      <c r="C4" t="n" s="5">
        <v>21208</v>
      </c>
    </row>
    <row r="5" spans="1:3">
      <c r="A5" t="s" s="4">
        <v>305</v>
      </c>
      <c r="B5" t="n" s="5">
        <v>289188</v>
      </c>
      <c r="C5" t="n" s="5">
        <v>349063</v>
      </c>
    </row>
    <row r="6" spans="1:3">
      <c r="A6" t="s" s="4">
        <v>306</v>
      </c>
      <c r="B6" t="n" s="5">
        <v>357459</v>
      </c>
      <c r="C6" t="n" s="5">
        <v>347977</v>
      </c>
    </row>
    <row r="7" spans="1:3">
      <c r="A7" t="s" s="4">
        <v>35</v>
      </c>
      <c r="B7" t="n" s="6">
        <v>896843</v>
      </c>
      <c r="C7" t="n" s="6">
        <v>15927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7</v>
      </c>
      <c r="B1" t="s" s="2">
        <v>2</v>
      </c>
      <c r="C1" t="s" s="2">
        <v>30</v>
      </c>
    </row>
    <row r="2" spans="1:3">
      <c r="A2" t="s" s="3">
        <v>278</v>
      </c>
    </row>
    <row r="3" spans="1:3">
      <c r="A3" t="s" s="4">
        <v>308</v>
      </c>
      <c r="B3" t="n" s="6">
        <v>1495311</v>
      </c>
      <c r="C3" t="n" s="6">
        <v>1461347</v>
      </c>
    </row>
    <row r="4" spans="1:3">
      <c r="A4" t="s" s="4">
        <v>309</v>
      </c>
      <c r="B4" t="n" s="5">
        <v>193519</v>
      </c>
      <c r="C4" t="n" s="5">
        <v>192721</v>
      </c>
    </row>
    <row r="5" spans="1:3">
      <c r="A5" t="s" s="4">
        <v>310</v>
      </c>
      <c r="B5" t="n" s="5">
        <v>12586247</v>
      </c>
      <c r="C5" t="n" s="5">
        <v>12554094</v>
      </c>
    </row>
    <row r="6" spans="1:3">
      <c r="A6" t="s" s="4">
        <v>311</v>
      </c>
      <c r="B6" t="n" s="5">
        <v>1302465</v>
      </c>
      <c r="C6" t="n" s="5">
        <v>1300369</v>
      </c>
    </row>
    <row r="7" spans="1:3">
      <c r="A7" t="s" s="4">
        <v>312</v>
      </c>
      <c r="B7" t="n" s="5">
        <v>15577542</v>
      </c>
      <c r="C7" t="n" s="5">
        <v>15508531</v>
      </c>
    </row>
    <row r="8" spans="1:3">
      <c r="A8" t="s" s="4">
        <v>313</v>
      </c>
      <c r="B8" t="n" s="5">
        <v>-2713381</v>
      </c>
      <c r="C8" t="n" s="5">
        <v>-2123536</v>
      </c>
    </row>
    <row r="9" spans="1:3">
      <c r="A9" t="s" s="4">
        <v>39</v>
      </c>
      <c r="B9" t="n" s="6">
        <v>12864161</v>
      </c>
      <c r="C9" t="n" s="6">
        <v>133849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t="s" s="1">
        <v>314</v>
      </c>
      <c r="B1" t="s" s="2">
        <v>1</v>
      </c>
    </row>
    <row r="2" spans="1:3">
      <c r="B2" t="s" s="2">
        <v>2</v>
      </c>
      <c r="C2" t="s" s="2">
        <v>30</v>
      </c>
    </row>
    <row r="3" spans="1:3">
      <c r="A3" t="s" s="3">
        <v>278</v>
      </c>
    </row>
    <row r="4" spans="1:3">
      <c r="A4" t="s" s="4">
        <v>315</v>
      </c>
      <c r="B4" t="n" s="6">
        <v>585908</v>
      </c>
      <c r="C4" t="n" s="6">
        <v>5795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t="s" s="1">
        <v>316</v>
      </c>
      <c r="B1" t="s" s="2">
        <v>1</v>
      </c>
    </row>
    <row r="2" spans="1:3">
      <c r="B2" t="s" s="2">
        <v>2</v>
      </c>
      <c r="C2" t="s" s="2">
        <v>30</v>
      </c>
    </row>
    <row r="3" spans="1:3">
      <c r="A3" t="s" s="3">
        <v>278</v>
      </c>
    </row>
    <row r="4" spans="1:3">
      <c r="A4" t="s" s="4">
        <v>317</v>
      </c>
      <c r="B4" t="n" s="5">
        <v>10</v>
      </c>
      <c r="C4" t="n" s="5">
        <v>9</v>
      </c>
    </row>
    <row r="5" spans="1:3">
      <c r="A5" t="s" s="4">
        <v>318</v>
      </c>
      <c r="B5" t="s" s="4">
        <v>319</v>
      </c>
      <c r="C5" t="s" s="4">
        <v>320</v>
      </c>
    </row>
    <row r="6" spans="1:3">
      <c r="A6" t="s" s="4">
        <v>321</v>
      </c>
      <c r="B6" t="s" s="4">
        <v>322</v>
      </c>
      <c r="C6" t="s" s="4">
        <v>323</v>
      </c>
    </row>
    <row r="7" spans="1:3">
      <c r="A7" t="s" s="4">
        <v>324</v>
      </c>
      <c r="B7" t="s" s="4">
        <v>325</v>
      </c>
      <c r="C7" t="s" s="4">
        <v>3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t="s" s="1">
        <v>327</v>
      </c>
      <c r="B1" t="s" s="2">
        <v>1</v>
      </c>
    </row>
    <row r="2" spans="1:3">
      <c r="B2" t="s" s="2">
        <v>2</v>
      </c>
      <c r="C2" t="s" s="2">
        <v>30</v>
      </c>
    </row>
    <row r="3" spans="1:3">
      <c r="A3" t="s" s="4">
        <v>40</v>
      </c>
      <c r="B3" t="n" s="6">
        <v>15393272</v>
      </c>
      <c r="C3" t="n" s="6">
        <v>16684032</v>
      </c>
    </row>
    <row r="4" spans="1:3">
      <c r="A4" t="s" s="4">
        <v>268</v>
      </c>
    </row>
    <row r="5" spans="1:3">
      <c r="A5" t="s" s="4">
        <v>269</v>
      </c>
      <c r="B5" t="s" s="4">
        <v>270</v>
      </c>
    </row>
    <row r="6" spans="1:3">
      <c r="A6" t="s" s="4">
        <v>328</v>
      </c>
      <c r="B6" t="n" s="6">
        <v>1652177</v>
      </c>
      <c r="C6" t="n" s="5">
        <v>1649517</v>
      </c>
    </row>
    <row r="7" spans="1:3">
      <c r="A7" t="s" s="4">
        <v>329</v>
      </c>
    </row>
    <row r="8" spans="1:3">
      <c r="A8" t="s" s="4">
        <v>269</v>
      </c>
      <c r="B8" t="s" s="4">
        <v>271</v>
      </c>
    </row>
    <row r="9" spans="1:3">
      <c r="A9" t="s" s="4">
        <v>328</v>
      </c>
      <c r="B9" t="n" s="6">
        <v>7489173</v>
      </c>
      <c r="C9" t="n" s="5">
        <v>7477122</v>
      </c>
    </row>
    <row r="10" spans="1:3">
      <c r="A10" t="s" s="4">
        <v>273</v>
      </c>
    </row>
    <row r="11" spans="1:3">
      <c r="A11" t="s" s="4">
        <v>269</v>
      </c>
      <c r="B11" t="s" s="4">
        <v>274</v>
      </c>
    </row>
    <row r="12" spans="1:3">
      <c r="A12" t="s" s="4">
        <v>328</v>
      </c>
      <c r="B12" t="n" s="6">
        <v>10094103</v>
      </c>
      <c r="C12" t="n" s="5">
        <v>10077860</v>
      </c>
    </row>
    <row r="13" spans="1:3">
      <c r="A13" t="s" s="4">
        <v>275</v>
      </c>
    </row>
    <row r="14" spans="1:3">
      <c r="A14" t="s" s="4">
        <v>269</v>
      </c>
      <c r="B14" t="s" s="4">
        <v>276</v>
      </c>
    </row>
    <row r="15" spans="1:3">
      <c r="A15" t="s" s="4">
        <v>328</v>
      </c>
      <c r="B15" t="n" s="6">
        <v>1628082</v>
      </c>
      <c r="C15" t="n" s="5">
        <v>1625461</v>
      </c>
    </row>
    <row r="16" spans="1:3">
      <c r="A16" t="s" s="4">
        <v>330</v>
      </c>
    </row>
    <row r="17" spans="1:3">
      <c r="A17" t="s" s="4">
        <v>331</v>
      </c>
      <c r="B17" t="n" s="5">
        <v>-5470263</v>
      </c>
      <c r="C17" t="n" s="5">
        <v>-4145928</v>
      </c>
    </row>
    <row r="18" spans="1:3">
      <c r="A18" t="s" s="4">
        <v>40</v>
      </c>
      <c r="B18" t="n" s="6">
        <v>15393272</v>
      </c>
      <c r="C18" t="n" s="6">
        <v>166840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t="s" s="1">
        <v>332</v>
      </c>
      <c r="B1" t="s" s="2">
        <v>1</v>
      </c>
    </row>
    <row r="2" spans="1:3">
      <c r="B2" t="s" s="2">
        <v>2</v>
      </c>
      <c r="C2" t="s" s="2">
        <v>30</v>
      </c>
    </row>
    <row r="3" spans="1:3">
      <c r="A3" t="s" s="4">
        <v>268</v>
      </c>
    </row>
    <row r="4" spans="1:3">
      <c r="A4" t="s" s="4">
        <v>333</v>
      </c>
      <c r="B4" t="n" s="6">
        <v>33389</v>
      </c>
      <c r="C4" t="n" s="6">
        <v>36999</v>
      </c>
    </row>
    <row r="5" spans="1:3">
      <c r="A5" t="s" s="4">
        <v>330</v>
      </c>
    </row>
    <row r="6" spans="1:3">
      <c r="A6" t="s" s="4">
        <v>333</v>
      </c>
      <c r="B6" t="n" s="6">
        <v>1283105</v>
      </c>
      <c r="C6" t="n" s="6">
        <v>13496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34</v>
      </c>
      <c r="B1" t="s" s="2">
        <v>2</v>
      </c>
      <c r="C1" t="s" s="2">
        <v>30</v>
      </c>
    </row>
    <row r="2" spans="1:3">
      <c r="A2" t="s" s="3">
        <v>278</v>
      </c>
    </row>
    <row r="3" spans="1:3">
      <c r="A3" t="s" s="4">
        <v>335</v>
      </c>
      <c r="B3" t="n" s="6">
        <v>1019371</v>
      </c>
      <c r="C3" t="n" s="6">
        <v>567227</v>
      </c>
    </row>
    <row r="4" spans="1:3">
      <c r="A4" t="s" s="4">
        <v>336</v>
      </c>
      <c r="B4" t="n" s="5">
        <v>500991</v>
      </c>
      <c r="C4" t="n" s="5">
        <v>205101</v>
      </c>
    </row>
    <row r="5" spans="1:3">
      <c r="A5" t="s" s="4">
        <v>337</v>
      </c>
      <c r="B5" t="n" s="5">
        <v>82701</v>
      </c>
      <c r="C5" t="n" s="5">
        <v>44251</v>
      </c>
    </row>
    <row r="6" spans="1:3">
      <c r="A6" t="s" s="4">
        <v>44</v>
      </c>
      <c r="B6" t="n" s="6">
        <v>1603063</v>
      </c>
      <c r="C6" t="n" s="6">
        <v>8165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t="s" s="1">
        <v>338</v>
      </c>
      <c r="B1" t="s" s="2">
        <v>1</v>
      </c>
    </row>
    <row r="2" spans="1:2">
      <c r="B2" t="s" s="2">
        <v>2</v>
      </c>
    </row>
    <row r="3" spans="1:2">
      <c r="A3" t="s" s="3">
        <v>278</v>
      </c>
    </row>
    <row r="4" spans="1:2">
      <c r="A4" t="s" s="4">
        <v>339</v>
      </c>
      <c r="B4" t="s" s="4">
        <v>3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41</v>
      </c>
      <c r="B1" t="s" s="2">
        <v>1</v>
      </c>
    </row>
    <row r="2" spans="1:3">
      <c r="B2" t="s" s="2">
        <v>2</v>
      </c>
      <c r="C2" t="s" s="2">
        <v>30</v>
      </c>
    </row>
    <row r="3" spans="1:3">
      <c r="A3" t="s" s="3">
        <v>278</v>
      </c>
    </row>
    <row r="4" spans="1:3">
      <c r="A4" t="s" s="4">
        <v>342</v>
      </c>
      <c r="B4" t="n" s="6">
        <v>4159775</v>
      </c>
      <c r="C4" t="n" s="6">
        <v>3779225</v>
      </c>
    </row>
    <row r="5" spans="1:3">
      <c r="A5" t="s" s="4">
        <v>343</v>
      </c>
      <c r="B5" t="n" s="5">
        <v>-1188507</v>
      </c>
      <c r="C5" t="n" s="5">
        <v>-1079779</v>
      </c>
    </row>
    <row r="6" spans="1:3">
      <c r="A6" t="s" s="4">
        <v>344</v>
      </c>
      <c r="B6" t="n" s="5">
        <v>23331</v>
      </c>
      <c r="C6" t="n" s="5">
        <v>-22633</v>
      </c>
    </row>
    <row r="7" spans="1:3">
      <c r="A7" t="s" s="4">
        <v>79</v>
      </c>
      <c r="B7" t="n" s="6">
        <v>2994599</v>
      </c>
      <c r="C7" t="n" s="6">
        <v>26768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45</v>
      </c>
      <c r="B1" t="s" s="2">
        <v>1</v>
      </c>
    </row>
    <row r="2" spans="1:3">
      <c r="B2" t="s" s="2">
        <v>2</v>
      </c>
      <c r="C2" t="s" s="2">
        <v>30</v>
      </c>
    </row>
    <row r="3" spans="1:3">
      <c r="A3" t="s" s="3">
        <v>278</v>
      </c>
    </row>
    <row r="4" spans="1:3">
      <c r="A4" t="s" s="4">
        <v>346</v>
      </c>
      <c r="B4" t="n" s="6">
        <v>2994599</v>
      </c>
      <c r="C4" t="n" s="6">
        <v>2676813</v>
      </c>
    </row>
    <row r="5" spans="1:3">
      <c r="A5" t="s" s="4">
        <v>79</v>
      </c>
      <c r="B5" t="n" s="6">
        <v>2994599</v>
      </c>
      <c r="C5" t="n" s="6">
        <v>26768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347</v>
      </c>
      <c r="B1" t="s" s="2">
        <v>94</v>
      </c>
    </row>
    <row r="2" spans="1:2">
      <c r="A2" t="s" s="4">
        <v>100</v>
      </c>
      <c r="B2" t="n" s="6">
        <v>30350</v>
      </c>
    </row>
    <row r="3" spans="1:2">
      <c r="A3" t="s" s="4">
        <v>348</v>
      </c>
    </row>
    <row r="4" spans="1:2">
      <c r="A4" t="s" s="4">
        <v>100</v>
      </c>
      <c r="B4" t="n" s="5">
        <v>12500</v>
      </c>
    </row>
    <row r="5" spans="1:2">
      <c r="A5" t="s" s="4">
        <v>349</v>
      </c>
    </row>
    <row r="6" spans="1:2">
      <c r="A6" t="s" s="4">
        <v>100</v>
      </c>
      <c r="B6" t="n" s="6">
        <v>17850</v>
      </c>
    </row>
    <row r="7" spans="1:2">
      <c r="A7" t="s" s="4">
        <v>89</v>
      </c>
    </row>
    <row r="8" spans="1:2">
      <c r="A8" t="s" s="4">
        <v>101</v>
      </c>
      <c r="B8" t="n" s="5">
        <v>37667</v>
      </c>
    </row>
    <row r="9" spans="1:2">
      <c r="A9" t="s" s="4">
        <v>100</v>
      </c>
      <c r="B9" t="n" s="6">
        <v>38</v>
      </c>
    </row>
    <row r="10" spans="1:2">
      <c r="A10" t="s" s="4">
        <v>350</v>
      </c>
    </row>
    <row r="11" spans="1:2">
      <c r="A11" t="s" s="4">
        <v>101</v>
      </c>
      <c r="B11" t="n" s="5">
        <v>16667</v>
      </c>
    </row>
    <row r="12" spans="1:2">
      <c r="A12" t="s" s="4">
        <v>351</v>
      </c>
    </row>
    <row r="13" spans="1:2">
      <c r="A13" t="s" s="4">
        <v>101</v>
      </c>
      <c r="B13" t="n" s="5">
        <v>21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t="s" s="1">
        <v>352</v>
      </c>
      <c r="B1" t="s" s="2">
        <v>1</v>
      </c>
    </row>
    <row r="2" spans="1:3">
      <c r="B2" t="s" s="2">
        <v>2</v>
      </c>
      <c r="C2" t="s" s="2">
        <v>30</v>
      </c>
    </row>
    <row r="3" spans="1:3">
      <c r="A3" t="s" s="4">
        <v>353</v>
      </c>
      <c r="B3" t="s" s="4">
        <v>354</v>
      </c>
    </row>
    <row r="4" spans="1:3">
      <c r="A4" t="s" s="4">
        <v>355</v>
      </c>
      <c r="B4" t="s" s="4">
        <v>356</v>
      </c>
    </row>
    <row r="5" spans="1:3">
      <c r="A5" t="s" s="4">
        <v>91</v>
      </c>
    </row>
    <row r="6" spans="1:3">
      <c r="A6" t="s" s="4">
        <v>97</v>
      </c>
      <c r="B6" t="n" s="6">
        <v>0</v>
      </c>
      <c r="C6" t="n" s="6">
        <v>8718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357</v>
      </c>
      <c r="B1" t="s" s="2">
        <v>358</v>
      </c>
    </row>
    <row r="2" spans="1:2">
      <c r="A2" t="n" s="5">
        <v>2019</v>
      </c>
      <c r="B2" t="n" s="6">
        <v>1790889</v>
      </c>
    </row>
    <row r="3" spans="1:2">
      <c r="A3" t="n" s="5">
        <v>2020</v>
      </c>
      <c r="B3" t="n" s="5">
        <v>1628081</v>
      </c>
    </row>
    <row r="4" spans="1:2">
      <c r="A4" t="s" s="4">
        <v>359</v>
      </c>
      <c r="B4" t="n" s="5">
        <v>8466022</v>
      </c>
    </row>
    <row r="5" spans="1:2">
      <c r="A5" t="s" s="4">
        <v>360</v>
      </c>
      <c r="B5" t="n" s="5">
        <v>11884992</v>
      </c>
    </row>
    <row r="6" spans="1:2">
      <c r="A6" t="s" s="4">
        <v>361</v>
      </c>
    </row>
    <row r="7" spans="1:2">
      <c r="A7" t="n" s="5">
        <v>2019</v>
      </c>
      <c r="B7" t="n" s="5">
        <v>1628081</v>
      </c>
    </row>
    <row r="8" spans="1:2">
      <c r="A8" t="s" s="4">
        <v>359</v>
      </c>
      <c r="B8" t="n" s="5">
        <v>6512325</v>
      </c>
    </row>
    <row r="9" spans="1:2">
      <c r="A9" t="s" s="4">
        <v>360</v>
      </c>
      <c r="B9" t="n" s="5">
        <v>8140406</v>
      </c>
    </row>
    <row r="10" spans="1:2">
      <c r="A10" t="s" s="4">
        <v>362</v>
      </c>
    </row>
    <row r="11" spans="1:2">
      <c r="A11" t="n" s="5">
        <v>2020</v>
      </c>
      <c r="B11" t="n" s="5">
        <v>1628081</v>
      </c>
    </row>
    <row r="12" spans="1:2">
      <c r="A12" t="s" s="4">
        <v>359</v>
      </c>
      <c r="B12" t="n" s="5">
        <v>1302465</v>
      </c>
    </row>
    <row r="13" spans="1:2">
      <c r="A13" t="s" s="4">
        <v>360</v>
      </c>
      <c r="B13" t="n" s="5">
        <v>2930546</v>
      </c>
    </row>
    <row r="14" spans="1:2">
      <c r="A14" t="s" s="4">
        <v>363</v>
      </c>
    </row>
    <row r="15" spans="1:2">
      <c r="A15" t="n" s="5">
        <v>2019</v>
      </c>
      <c r="B15" t="n" s="5">
        <v>162808</v>
      </c>
    </row>
    <row r="16" spans="1:2">
      <c r="A16" t="s" s="4">
        <v>359</v>
      </c>
      <c r="B16" t="n" s="5">
        <v>651232</v>
      </c>
    </row>
    <row r="17" spans="1:2">
      <c r="A17" t="s" s="4">
        <v>360</v>
      </c>
      <c r="B17" t="n" s="6">
        <v>8140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9</v>
      </c>
      <c r="B1" t="s" s="2">
        <v>1</v>
      </c>
    </row>
    <row r="2" spans="1:2">
      <c r="B2" t="s" s="2">
        <v>2</v>
      </c>
    </row>
    <row r="3" spans="1:2">
      <c r="A3" t="s" s="3">
        <v>127</v>
      </c>
    </row>
    <row r="4" spans="1:2">
      <c r="A4" t="s" s="4">
        <v>129</v>
      </c>
      <c r="B4" t="s"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31</v>
      </c>
      <c r="B1" t="s" s="2">
        <v>1</v>
      </c>
    </row>
    <row r="2" spans="1:2">
      <c r="B2" t="s" s="2">
        <v>2</v>
      </c>
    </row>
    <row r="3" spans="1:2">
      <c r="A3" t="s" s="3">
        <v>127</v>
      </c>
    </row>
    <row r="4" spans="1:2">
      <c r="A4" t="s" s="4">
        <v>131</v>
      </c>
      <c r="B4" t="s"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R</vt:lpstr>
      <vt:lpstr>CONSOLIDATED STATEMENTS OF COMP</vt:lpstr>
      <vt:lpstr>CONSOLIDATED STATEMENT OF STOCK</vt:lpstr>
      <vt:lpstr>CONSOLIDATED STATEMENT OF CASH </vt:lpstr>
      <vt:lpstr>Note 1 - Organization and Princ</vt:lpstr>
      <vt:lpstr>Note 2 - Summary of Significant</vt:lpstr>
      <vt:lpstr>Note 3 - Operating Leases</vt:lpstr>
      <vt:lpstr>Note 4 - Inventory</vt:lpstr>
      <vt:lpstr>Note 5 - Plant, Property, and E</vt:lpstr>
      <vt:lpstr>Note 6 - Major Customer and Ven</vt:lpstr>
      <vt:lpstr>Note 7 - Intangible Assets, Net</vt:lpstr>
      <vt:lpstr>Note 8 - Taxes Payable</vt:lpstr>
      <vt:lpstr>Note 9 - Income Taxes</vt:lpstr>
      <vt:lpstr>Note 10 - Stockholders' Equity</vt:lpstr>
      <vt:lpstr>Note 11 - Future Minimum Lease </vt:lpstr>
      <vt:lpstr>Note 12 - Subsequent Events</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2 - Summary of Significa31</vt:lpstr>
      <vt:lpstr>Note 2 - Summary of Significa32</vt:lpstr>
      <vt:lpstr>Note 2 - Summary of Significa33</vt:lpstr>
      <vt:lpstr>Note 2 - Summary of Significa34</vt:lpstr>
      <vt:lpstr>Note 2 - Summary of Significa35</vt:lpstr>
      <vt:lpstr>Note 2 - Summary of Significa36</vt:lpstr>
      <vt:lpstr>Note 2 - Summary of Significa37</vt:lpstr>
      <vt:lpstr>Note 2 - Summary of Significa38</vt:lpstr>
      <vt:lpstr>Note 2 - Summary of Significa39</vt:lpstr>
      <vt:lpstr>Note 2 - Summary of Significa40</vt:lpstr>
      <vt:lpstr>Note 2 - Summary of Significa41</vt:lpstr>
      <vt:lpstr>Note 2 - Summary of Significa42</vt:lpstr>
      <vt:lpstr>Note 3 - Operating Leases_ Sche</vt:lpstr>
      <vt:lpstr>Note 4 - Inventory_ Schedule of</vt:lpstr>
      <vt:lpstr>Note 5 - Plant, Property, and45</vt:lpstr>
      <vt:lpstr>Note 7 - Intangible Assets, N46</vt:lpstr>
      <vt:lpstr>Note 8 - Taxes Payable_ Schedul</vt:lpstr>
      <vt:lpstr>Note 9 - Income Taxes_ Schedule</vt:lpstr>
      <vt:lpstr>Note 9 - Income Taxes_ Schedu49</vt:lpstr>
      <vt:lpstr>Note 11 - Future Minimum Leas50</vt:lpstr>
      <vt:lpstr>Note 1 - Organization and Pri51</vt:lpstr>
      <vt:lpstr>Note 2 - Summary of Significa52</vt:lpstr>
      <vt:lpstr>Note 2 - Summary of Significa53</vt:lpstr>
      <vt:lpstr>Note 2 - Summary of Significa54</vt:lpstr>
      <vt:lpstr>Note 2 - Summary of Significa55</vt:lpstr>
      <vt:lpstr>Note 2 - Summary of Significa56</vt:lpstr>
      <vt:lpstr>Note 2 - Summary of Significa57</vt:lpstr>
      <vt:lpstr>Note 2 - Summary of Significa58</vt:lpstr>
      <vt:lpstr>Note 2 - Summary of Significa59</vt:lpstr>
      <vt:lpstr>Note 3 - Operating Leases (Deta</vt:lpstr>
      <vt:lpstr>Note 3 - Operating Leases_ Sc61</vt:lpstr>
      <vt:lpstr>Note 4 - Inventory_ Schedule 62</vt:lpstr>
      <vt:lpstr>Note 5 - Plant, Property, and63</vt:lpstr>
      <vt:lpstr>Note 5 - Plant, Property, and64</vt:lpstr>
      <vt:lpstr>Note 6 - Major Customer and V65</vt:lpstr>
      <vt:lpstr>Note 7 - Intangible Assets, N66</vt:lpstr>
      <vt:lpstr>Note 7 - Intangible Assets, N67</vt:lpstr>
      <vt:lpstr>Note 8 - Taxes Payable_ Sched68</vt:lpstr>
      <vt:lpstr>Note 9 - Income Taxes (Details)</vt:lpstr>
      <vt:lpstr>Note 9 - Income Taxes_ Schedu70</vt:lpstr>
      <vt:lpstr>Note 9 - Income Taxes_ Schedu71</vt:lpstr>
      <vt:lpstr>Note 10 - Stockholders' Equity_</vt:lpstr>
      <vt:lpstr>Note 10 - Stockholders' Equit73</vt:lpstr>
      <vt:lpstr>Note 11 - Future Minimum Leas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3T15:08:31Z</dcterms:created>
  <dcterms:modified xmlns:dcterms="http://purl.org/dc/terms/" xmlns:xsi="http://www.w3.org/2001/XMLSchema-instance" xsi:type="dcterms:W3CDTF">2015-07-13T15:08:31Z</dcterms:modified>
  <dc:title xmlns:dc="http://purl.org/dc/elements/1.1/">Untitled</dc:title>
  <dc:description xmlns:dc="http://purl.org/dc/elements/1.1/"/>
  <dc:subject xmlns:dc="http://purl.org/dc/elements/1.1/"/>
  <cp:keywords/>
  <cp:category/>
</cp:coreProperties>
</file>